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USINESS ORGANIZATION AND NATUR"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CEIVABLE FROM AND EQUIPMENT N" sheetId="10" state="visible" r:id="rId10"/>
    <sheet xmlns:r="http://schemas.openxmlformats.org/officeDocument/2006/relationships" name="INVESTMENTS IN NON-MARKETABLE E" sheetId="11" state="visible" r:id="rId11"/>
    <sheet xmlns:r="http://schemas.openxmlformats.org/officeDocument/2006/relationships" name="INTANGIBLES" sheetId="12" state="visible" r:id="rId12"/>
    <sheet xmlns:r="http://schemas.openxmlformats.org/officeDocument/2006/relationships" name="EQUITY METHOD INVESTMENTS" sheetId="13" state="visible" r:id="rId13"/>
    <sheet xmlns:r="http://schemas.openxmlformats.org/officeDocument/2006/relationships" name="ACCRUED EXPENSES" sheetId="14" state="visible" r:id="rId14"/>
    <sheet xmlns:r="http://schemas.openxmlformats.org/officeDocument/2006/relationships" name="FAIR VALUE MEASUREMENTS AND DER" sheetId="15" state="visible" r:id="rId15"/>
    <sheet xmlns:r="http://schemas.openxmlformats.org/officeDocument/2006/relationships" name="DEFERRED REVENUE" sheetId="16" state="visible" r:id="rId16"/>
    <sheet xmlns:r="http://schemas.openxmlformats.org/officeDocument/2006/relationships" name="NOTES PAYABLE" sheetId="17" state="visible" r:id="rId17"/>
    <sheet xmlns:r="http://schemas.openxmlformats.org/officeDocument/2006/relationships" name="CONVERTIBLE NOTES PAYABLE" sheetId="18" state="visible" r:id="rId18"/>
    <sheet xmlns:r="http://schemas.openxmlformats.org/officeDocument/2006/relationships" name="STOCKHOLDERS' EQUITY (DEFICIT)" sheetId="19" state="visible" r:id="rId19"/>
    <sheet xmlns:r="http://schemas.openxmlformats.org/officeDocument/2006/relationships" name="SHARE-BASED COMPENSATION"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RECEIVABLE FROM AND EQUIPMENT25" sheetId="25" state="visible" r:id="rId25"/>
    <sheet xmlns:r="http://schemas.openxmlformats.org/officeDocument/2006/relationships" name="ACCRUED EXPENSES (Tables)" sheetId="26" state="visible" r:id="rId26"/>
    <sheet xmlns:r="http://schemas.openxmlformats.org/officeDocument/2006/relationships" name="FAIR VALUE MEASUREMENTS AND D27" sheetId="27" state="visible" r:id="rId27"/>
    <sheet xmlns:r="http://schemas.openxmlformats.org/officeDocument/2006/relationships" name="DEFERRED REVENUE (Tables)" sheetId="28" state="visible" r:id="rId28"/>
    <sheet xmlns:r="http://schemas.openxmlformats.org/officeDocument/2006/relationships" name="NOTES PAYABLE (Tables)" sheetId="29" state="visible" r:id="rId29"/>
    <sheet xmlns:r="http://schemas.openxmlformats.org/officeDocument/2006/relationships" name="CONVERTIBLE NOTES PAYABLE (Tabl" sheetId="30" state="visible" r:id="rId30"/>
    <sheet xmlns:r="http://schemas.openxmlformats.org/officeDocument/2006/relationships" name="STOCKHOLDERS' EQUITY (DEFICIT) " sheetId="31" state="visible" r:id="rId31"/>
    <sheet xmlns:r="http://schemas.openxmlformats.org/officeDocument/2006/relationships" name="SHARE-BASED COMPENSATION (Table" sheetId="32" state="visible" r:id="rId32"/>
    <sheet xmlns:r="http://schemas.openxmlformats.org/officeDocument/2006/relationships" name="SUBSEQUENT EVENTS (Tables)" sheetId="33" state="visible" r:id="rId33"/>
    <sheet xmlns:r="http://schemas.openxmlformats.org/officeDocument/2006/relationships" name="BUSINESS ORGANIZATION AND NAT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GOING CONCERN (Details)" sheetId="38" state="visible" r:id="rId38"/>
    <sheet xmlns:r="http://schemas.openxmlformats.org/officeDocument/2006/relationships" name="RECEIVABLE FROM AND EQUIPMENT39" sheetId="39" state="visible" r:id="rId39"/>
    <sheet xmlns:r="http://schemas.openxmlformats.org/officeDocument/2006/relationships" name="RECEIVABLE FROM AND EQUIPMENT40" sheetId="40" state="visible" r:id="rId40"/>
    <sheet xmlns:r="http://schemas.openxmlformats.org/officeDocument/2006/relationships" name="INVESTMENTS IN NON-MARKETABLE41" sheetId="41" state="visible" r:id="rId41"/>
    <sheet xmlns:r="http://schemas.openxmlformats.org/officeDocument/2006/relationships" name="INTANGIBLES (Details)" sheetId="42" state="visible" r:id="rId42"/>
    <sheet xmlns:r="http://schemas.openxmlformats.org/officeDocument/2006/relationships" name="EQUITY METHOD INVESTMENTS (Narr" sheetId="43" state="visible" r:id="rId43"/>
    <sheet xmlns:r="http://schemas.openxmlformats.org/officeDocument/2006/relationships" name="ACCRUED EXPENSES (Narrative) (D" sheetId="44" state="visible" r:id="rId44"/>
    <sheet xmlns:r="http://schemas.openxmlformats.org/officeDocument/2006/relationships" name="ACCRUED EXPENSES (Details)" sheetId="45" state="visible" r:id="rId45"/>
    <sheet xmlns:r="http://schemas.openxmlformats.org/officeDocument/2006/relationships" name="FAIR VALUE MEASUREMENTS AND D46" sheetId="46" state="visible" r:id="rId46"/>
    <sheet xmlns:r="http://schemas.openxmlformats.org/officeDocument/2006/relationships" name="DEFERRED REVENUE (Narrative) (D" sheetId="47" state="visible" r:id="rId47"/>
    <sheet xmlns:r="http://schemas.openxmlformats.org/officeDocument/2006/relationships" name="DEFERRED REVENUE (Schedule of d" sheetId="48" state="visible" r:id="rId48"/>
    <sheet xmlns:r="http://schemas.openxmlformats.org/officeDocument/2006/relationships" name="NOTES PAYABLE (Narrative) (Deta" sheetId="49" state="visible" r:id="rId49"/>
    <sheet xmlns:r="http://schemas.openxmlformats.org/officeDocument/2006/relationships" name="NOTES PAYABLE (Schedule of key " sheetId="50" state="visible" r:id="rId50"/>
    <sheet xmlns:r="http://schemas.openxmlformats.org/officeDocument/2006/relationships" name="CONVERTIBLE NOTES PAYABLE (Narr" sheetId="51" state="visible" r:id="rId51"/>
    <sheet xmlns:r="http://schemas.openxmlformats.org/officeDocument/2006/relationships" name="CONVERTIBLE NOTES PAYABLE (Summ" sheetId="52" state="visible" r:id="rId52"/>
    <sheet xmlns:r="http://schemas.openxmlformats.org/officeDocument/2006/relationships" name="STOCKHOLDERS' DEFICIT (Stock Op" sheetId="53" state="visible" r:id="rId53"/>
    <sheet xmlns:r="http://schemas.openxmlformats.org/officeDocument/2006/relationships" name="STOCKHOLDERS' DEFICIT (Schedule" sheetId="54" state="visible" r:id="rId54"/>
    <sheet xmlns:r="http://schemas.openxmlformats.org/officeDocument/2006/relationships" name="STOCKHOLDERS' DEFICIT (Schedu55" sheetId="55" state="visible" r:id="rId55"/>
    <sheet xmlns:r="http://schemas.openxmlformats.org/officeDocument/2006/relationships" name="STOCKHOLDERS' DEFICIT (Common S" sheetId="56" state="visible" r:id="rId56"/>
    <sheet xmlns:r="http://schemas.openxmlformats.org/officeDocument/2006/relationships" name="SHARE-BASED COMPENSATION (Narra" sheetId="57" state="visible" r:id="rId57"/>
    <sheet xmlns:r="http://schemas.openxmlformats.org/officeDocument/2006/relationships" name="SHARE-BASED COMPENSATION (Detai" sheetId="58" state="visible" r:id="rId58"/>
    <sheet xmlns:r="http://schemas.openxmlformats.org/officeDocument/2006/relationships" name="COMMITMENTS AND CONTINGENCIES (" sheetId="59" state="visible" r:id="rId59"/>
    <sheet xmlns:r="http://schemas.openxmlformats.org/officeDocument/2006/relationships" name="SUBSEQUENT EVENTS (Narrative) (" sheetId="60" state="visible" r:id="rId60"/>
    <sheet xmlns:r="http://schemas.openxmlformats.org/officeDocument/2006/relationships" name="SUBSEQUENT EVENTS (Balance Shee" sheetId="61" state="visible" r:id="rId61"/>
  </sheets>
  <definedNames/>
  <calcPr calcId="124519" fullCalcOnLoad="1"/>
</workbook>
</file>

<file path=xl/sharedStrings.xml><?xml version="1.0" encoding="utf-8"?>
<sst xmlns="http://schemas.openxmlformats.org/spreadsheetml/2006/main" uniqueCount="625">
  <si>
    <t>Document and Entity Information - shares</t>
  </si>
  <si>
    <t>6 Months Ended</t>
  </si>
  <si>
    <t>Jun. 30, 2017</t>
  </si>
  <si>
    <t>Aug. 10, 2017</t>
  </si>
  <si>
    <t>Document And Entity Information</t>
  </si>
  <si>
    <t>Entity Registrant Name</t>
  </si>
  <si>
    <t>United Cannabis Corp</t>
  </si>
  <si>
    <t>Entity Central Index Key</t>
  </si>
  <si>
    <t>Document Type</t>
  </si>
  <si>
    <t>10-Q</t>
  </si>
  <si>
    <t>Document Period End Date</t>
  </si>
  <si>
    <t>Jun. 30,
		2017</t>
  </si>
  <si>
    <t>Amendment Flag</t>
  </si>
  <si>
    <t>false</t>
  </si>
  <si>
    <t>Current Fiscal Year End Date</t>
  </si>
  <si>
    <t>--12-31</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 USD ($)</t>
  </si>
  <si>
    <t>Dec. 31, 2016</t>
  </si>
  <si>
    <t>Current assets:</t>
  </si>
  <si>
    <t>Cash and cash equivalents</t>
  </si>
  <si>
    <t>Account receivable, net</t>
  </si>
  <si>
    <t xml:space="preserve"> </t>
  </si>
  <si>
    <t>Due from related parties</t>
  </si>
  <si>
    <t>Total current assets</t>
  </si>
  <si>
    <t>Outdoor cultivation facility and laboratory equipment, net of accumulated depreciation of $12,079 and $0.0 at June 30, 2017 and December 31, 2016, respectively</t>
  </si>
  <si>
    <t>Intangible assets</t>
  </si>
  <si>
    <t>Investments in non-marketable securities</t>
  </si>
  <si>
    <t>Equity method investments</t>
  </si>
  <si>
    <t>Goodwill</t>
  </si>
  <si>
    <t>Total assets</t>
  </si>
  <si>
    <t>Current liabilities:</t>
  </si>
  <si>
    <t>Accounts payable</t>
  </si>
  <si>
    <t>Accrued expenses</t>
  </si>
  <si>
    <t>Current portion of deferred revenue</t>
  </si>
  <si>
    <t>Advances from and accrued wages of officers and directors</t>
  </si>
  <si>
    <t>Subscription to purchase common shares of a related entity, Prana Therapeutics</t>
  </si>
  <si>
    <t>Equipment note payable to related party</t>
  </si>
  <si>
    <t>Convertible notes payable</t>
  </si>
  <si>
    <t>Total current liabilities</t>
  </si>
  <si>
    <t>Deferred revenue, net of current portion</t>
  </si>
  <si>
    <t>Total liabilities</t>
  </si>
  <si>
    <t>COMMITMENTS AND CONTINGENCIES</t>
  </si>
  <si>
    <t>STOCKHOLDERS' EQUITY (DEFICIT)</t>
  </si>
  <si>
    <t>Preferred stock, no par value: 10,000,000 authorized; none issued and outstanding</t>
  </si>
  <si>
    <t>Common stock, no par value, 100,000,000 shares authorized; 53,745,906 and 50,650,994 issued and outstanding at June 30, 2017 and December 31, 2016, respectively</t>
  </si>
  <si>
    <t>Accumulated deficit</t>
  </si>
  <si>
    <t>Total equity (deficit) attributable to stockholders' of the Company</t>
  </si>
  <si>
    <t>Non-controlling interest (deficit) in fifty percent owned subsidiary</t>
  </si>
  <si>
    <t>Total stockholders' equity (deficit)</t>
  </si>
  <si>
    <t>Total liabilities and stockholders' equity (deficit)</t>
  </si>
  <si>
    <t>CONDENSED CONSOLIDATED BALANCE SHEETS (Parenthetical) - USD ($)</t>
  </si>
  <si>
    <t>Statement of Financial Position [Abstract]</t>
  </si>
  <si>
    <t>Accumulated depreciation</t>
  </si>
  <si>
    <t>Preferred stock, no par value</t>
  </si>
  <si>
    <t>Preferred stock, shares authorized</t>
  </si>
  <si>
    <t>Preferred stock, shares issued</t>
  </si>
  <si>
    <t>Preferred stock, shares outstanding</t>
  </si>
  <si>
    <t>Common stock, no par value</t>
  </si>
  <si>
    <t>Common stock, shares authorized</t>
  </si>
  <si>
    <t>Common stock, shares issued</t>
  </si>
  <si>
    <t>Common stock, shares outstanding</t>
  </si>
  <si>
    <t>CONDENSED CONSOLIDATED STATEMENTS OF OPERATIONS (Unaudited) - USD ($)</t>
  </si>
  <si>
    <t>3 Months Ended</t>
  </si>
  <si>
    <t>Jun. 30, 2016</t>
  </si>
  <si>
    <t>Revenues</t>
  </si>
  <si>
    <t>Revenues, non-affiliated</t>
  </si>
  <si>
    <t>Revenues, affiliate</t>
  </si>
  <si>
    <t>Total revenues</t>
  </si>
  <si>
    <t>Cost of revenues</t>
  </si>
  <si>
    <t>Gross Profit</t>
  </si>
  <si>
    <t>Operating expenses</t>
  </si>
  <si>
    <t>Marketing, advertising and new business development</t>
  </si>
  <si>
    <t>Research and development</t>
  </si>
  <si>
    <t>Legal, accounting, consulting and public reporting</t>
  </si>
  <si>
    <t>General and administrative</t>
  </si>
  <si>
    <t>Total operating expenses</t>
  </si>
  <si>
    <t>Loss from operations</t>
  </si>
  <si>
    <t>Other income and costs and expenses</t>
  </si>
  <si>
    <t>Gain (loss) on derivative liabilities</t>
  </si>
  <si>
    <t>Loss on extinguishment of debt</t>
  </si>
  <si>
    <t>Interest expense</t>
  </si>
  <si>
    <t>Amortization of debt discount</t>
  </si>
  <si>
    <t>Gain on conversion of a portion of convertible notes</t>
  </si>
  <si>
    <t>Loss on settlement of dispute</t>
  </si>
  <si>
    <t>Loss before provision for taxes on income</t>
  </si>
  <si>
    <t>Provision for taxes on income</t>
  </si>
  <si>
    <t>Net Income (Loss)</t>
  </si>
  <si>
    <t>Loss attributable to non-controlling interests</t>
  </si>
  <si>
    <t>Net (Loss) attributable to common shareholders</t>
  </si>
  <si>
    <t>Basic loss per common share</t>
  </si>
  <si>
    <t>Basic and fully diluted weighted average number of shares outstanding</t>
  </si>
  <si>
    <t>CONDENSED CONSOLIDATED STATEMENTS OF CASH FLOWS (Unaudited) - USD ($)</t>
  </si>
  <si>
    <t>Cash flows from operating activities:</t>
  </si>
  <si>
    <t>Net loss</t>
  </si>
  <si>
    <t>Increase in collection reserve</t>
  </si>
  <si>
    <t>Amortization of debt discount to interest expense</t>
  </si>
  <si>
    <t>Amortization of deferred financing costs</t>
  </si>
  <si>
    <t>Depreciation</t>
  </si>
  <si>
    <t>Non-cash interest expense</t>
  </si>
  <si>
    <t>Share-based compensation</t>
  </si>
  <si>
    <t>Loss on revaluation of derivative liability</t>
  </si>
  <si>
    <t>Loss on warrants to cure debt default</t>
  </si>
  <si>
    <t>Loss on modification of note payable</t>
  </si>
  <si>
    <t>Gain on payoff of convertible note</t>
  </si>
  <si>
    <t>Gain on conversion of a portion of a convertible note</t>
  </si>
  <si>
    <t>Increase in net assets in connection with acquisition of fifty percent owned subsidiary</t>
  </si>
  <si>
    <t>Decrease in deferred revenue</t>
  </si>
  <si>
    <t>Accrued wages payable to officers and directors</t>
  </si>
  <si>
    <t>Changes in operating assets and liabilities</t>
  </si>
  <si>
    <t>Accounts receivable</t>
  </si>
  <si>
    <t>Amounts due from related parties</t>
  </si>
  <si>
    <t>Prepaid expenses</t>
  </si>
  <si>
    <t>Accounts payable and accrued expenses</t>
  </si>
  <si>
    <t>Net cash used in operating activities</t>
  </si>
  <si>
    <t>Investing activities:</t>
  </si>
  <si>
    <t>Purchase equipment for and improvements to cultivation facility</t>
  </si>
  <si>
    <t>Purchase of intangible assets</t>
  </si>
  <si>
    <t>Return of deposit</t>
  </si>
  <si>
    <t>Purchase of non-marketable securities</t>
  </si>
  <si>
    <t>Net cash used in investing activities</t>
  </si>
  <si>
    <t>Cash flow from financing activities:</t>
  </si>
  <si>
    <t>Proceeds from issuance of common stock</t>
  </si>
  <si>
    <t>Proceeds from convertible notes</t>
  </si>
  <si>
    <t>Advances from officers and directors</t>
  </si>
  <si>
    <t>Repayment of convertible debt and notes payable</t>
  </si>
  <si>
    <t>Payment on notes payable</t>
  </si>
  <si>
    <t>Net cash provided by financing activities</t>
  </si>
  <si>
    <t>Net increase (decrease) in cash</t>
  </si>
  <si>
    <t>Cash and equivalents, beginning of period</t>
  </si>
  <si>
    <t>Cash and equivalents, end of period</t>
  </si>
  <si>
    <t>Supplemental cash flow disclosures</t>
  </si>
  <si>
    <t>Cash paid for interest</t>
  </si>
  <si>
    <t>Cash paid for income taxes</t>
  </si>
  <si>
    <t>Supplemental disclosure of non-cash investing and financing activities</t>
  </si>
  <si>
    <t>Issuance of stock options in exchange for accrued wages payable to officers and directors</t>
  </si>
  <si>
    <t>Exercise of stock option for 1,000,000 of common stock in exchange for notes payable to an officer and director</t>
  </si>
  <si>
    <t>Subscription to purchase common stock of a related entity - Prana Therapeutics, Inc.</t>
  </si>
  <si>
    <t>Decrease in non-marketable securities due to the exchange of 1,100,000 shares of common stock of WeedMD</t>
  </si>
  <si>
    <t>Reduction of notes payable due to assumption of note payable to WeedMD by unrelated third party in exchange for the exchange of 1,100,000 shares of common stock of WeedMD</t>
  </si>
  <si>
    <t>Acquisition from and leaseback to of equipment to related party</t>
  </si>
  <si>
    <t>Reduction of discount on notes due to revaluation of derivatives</t>
  </si>
  <si>
    <t>Accounts payable exchanged for note payable</t>
  </si>
  <si>
    <t>CONDENSED CONSOLIDATED STATEMENTS OF CASH FLOWS (Unaudited) (Parenthetical)</t>
  </si>
  <si>
    <t>Jun. 30, 2017shares</t>
  </si>
  <si>
    <t>Officer and Director [Member]</t>
  </si>
  <si>
    <t>Notes payable in exchange for shares of common stock</t>
  </si>
  <si>
    <t>WeedMD RX Inc. (''WMD'') [Member]</t>
  </si>
  <si>
    <t>BUSINESS ORGANIZATION AND NATURE OF OPERATIONS</t>
  </si>
  <si>
    <t>Organization, Consolidation and Presentation of Financial Statements [Abstract]</t>
  </si>
  <si>
    <t xml:space="preserve">NOTE 1 BUSINESS ORGANIZATION AND NATURE OF OPERATIONS Background and Current Operations United Cannabis Corporation ("we", "our", "us", "UCANN", or the Company) a Colorado corporation, was originally formed as a California corporation under the name MySkin, Inc. on November 15, 2007. MySkin was engaged in the business of providing management services to a medical spa in Los Angeles, California which provided various advanced skin care services until March 31, 2014, when this business was sold to the prior President of the Company. In early 2014 we decided to exit the medical spa management business and change our focus to providing products, services and intellectual property to the cannabis industry. On March 26, 2014, we entered into a License Agreement with Earnest Blackmon, Tony Verzura and Chad Ruby pursuant to which Messrs. Blackmon, Verzura and Ruby licensed certain intellectual property to us in exchange for a total of 38,690,000 shares of our common stock. In connection with this transaction: · Messrs. Blackmon, Verzura and Ruby licensed to us all of their knowledge and know-how relating to the design and buildout of cultivation facilities, growing/cultivation systems, seed-to-sale protocols and procedures, products, a genetic catalogue including over 150 different strains, an advanced (non-psychoactive) cannabinoid therapy program called "A.C.T. Now", security, regulatory compliance, and other methods and processes which relate to the cannabis industry. · The territory for this license is the entire world and the license runs in perpetuity. There are no royalty payments under the License Agreement. · Messrs. Blackmon, Verzura and Ruby were appointed to our board of directors effective April 7, 2014. · Mr. Blackmon was elected as our President, Mr. Ruby was elected as Chief Operating Officer and Mr. Verzura was elected as Vice President. · A total of 41,690,000 previously outstanding shares of common stock were cancelled resulting in a total of 43,620,000 shares of common stock outstanding on March 26, 2014. UCANN was formed as a Colorado corporation on March 25, 2014, and on May 2, 2014, MySkin, Inc. merged into UCANN, a wholly-owned subsidiary of MySkin, Inc., for the purpose of changing domicile from California to Colorado and changing the corporation's name to United Cannabis Corporation. On March 31, 2014, we sold all right, title and interest in the tangible and intangible assets, trademarks, customer lists, intellectual property and rights, which we owned and were related to our advanced skin care business since we entered into a new business and no longer had any use for these assets. The assets were sold to MySkin Services, Inc. (MTA), a business partly owned by Marichelle Stoppenhagen, our former officer and director, in exchange for the $15,000 payable which we owed to Ms. Stoppenhagen and/or MTA. In addition, MTA assumed all costs associated with these assets starting on March 31, 2014. Government Regulation As of June 30, 2017, 28 states and the District of Columbia allow their citizens to use medical marijuana, and voters in the states of California, Colorado, Washington, Nevada, Oregon, Alaska and the District of Columbia approved ballot measures to legalize cannabis for adult recreational use. The state laws are in conflict with the federal Controlled Substances Act, which makes marijuana use and possession illegal on a national level. The former Obama administration has effectively stated that it is not an efficient use of resources to direct federal law enforcement agencies to prosecute those lawfully abiding by state-designated laws allowing the use and distribution of medical and recreational marijuana. However, there is no guarantee that the current administration will not change its stated policy regarding the low-priority enforcement of federal laws, or that any future administration would not change this policy and decide to enforce the federal laws vigorously. Any such change in the federal governments enforcement of current federal laws could cause significant financial damage to us. </t>
  </si>
  <si>
    <t>SUMMARY OF SIGNIFICANT ACCOUNTING POLICIES</t>
  </si>
  <si>
    <t>Accounting Policies [Abstract]</t>
  </si>
  <si>
    <t>NOTE 2  SUMMARY OF SIGNIFICANT ACCOUNTING POLICIES Basis of Presentation Principles of Consolidation  Our consolidated financial statements include our accounts and the accounts of our wholly-owned subsidiaries UCANN California Corporation, UC Colorado Corporation and UC Oregon Corporation, and the fifty percent owned subsidiary Cannabis Research &amp; Development Company Limited (CRD). All intercompany accounts and transactions have been eliminated. Our consolidated financial statements are stated in United States dollars and have been prepared in accordance with accounting principles generally accepted in the United States (U.S. GAAP). At March 31, 2017, we concluded that we had established a variable interest entity relationship with CRD, because we are the primary beneficiary, in accordance with GAAP. As a result, we elected to consolidate the assets and liabilities of CRD in our consolidated balance sheet at June 30, 2017. Use of Estimates We make our estimates of the ultimate outcome for these items based on historical trends and other information available when our condensed consolidated financial statements are prepared. We recognize changes in estimates in accordance with the accounting rules for the estimates, which are typically in the period when new information becomes available. We believe that our significant estimates, assumptions and judgments are reasonable, based upon information available at the time they were made. Our actual results could differ from these estimates, making it possible that a change in these estimates could occur in the near term. Fair Value of Financial Instruments Level 1 Level 2 Level 3 The carrying amount of our cash and cash equivalents, accounts receivable, accounts payable, and other current assets and liabilities in our consolidated financial statements approximates fair value because of the short-term nature of the instruments. Investments in non-marketable equity securities are carried at cost less other-than-temporary impairments. The carrying amount of our notes payable and convertible debt at June 30, 2017, approximates their fair values based on our incremental borrowing rates. There have been no changes in Level 1, Level 2, and Level 3 categorizations and no changes in valuation techniques for these assets or liabilities for the six months June, 2017 and the year ended December 31, 2016. Cash and Cash Equivalents Accounts Receivable Prepaid Expenses - Property and Equipment Intangible Assets  Investments in Non-Marketable Equity Securities Long-Lived Assets FASB Accounting Standards Codification Equity Method Investments Goodwill - Deferred Revenue Revenue Recognition - Revenue Recognition Revenue for services with a payment in the form of stock, warrants or other financial assets is recognized when the services are performed. The value of revenue paid with warrants is measured using the Black-Scholes-Merton pricing model. Revenue from product sales, including delivery fees, is recognized when an order has been obtained, the price is fixed and determinable, the product is shipped, title has transferred and collectability is reasonably assured. Revenue Recognition  Affiliate Prana Prana Prana Prana Prana Prana Revenue Recognition. Cost of Revenues Research and Development Expenses - General and Administrative Expenses - Stock-Based Compensation Equity We account for stock option grants issued and vesting to employees based on ASC 718, Compensation  Stock Compensation Income Taxes We follow the provisions of ASC 740, 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our consolidated financial statements in the period during which, based on all available evidence, we believe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Interest and penalties associated with unrecognized tax benefits, if any, are classified as interest expense and penalties and are included in selling, general and administrative expenses in our consolidated statements of operations. Commitments and Contingencies If the assessment of a contingency indicates that it is probable that a material loss has been incurred and the amount of the liability can be estimated, then the estimated liability would be accrued in our condensed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Net Loss Per Share Earnings per Share Potentially dilutive securities outlined in the table below have been excluded from the computation of diluted net loss per share, because the effect of their inclusion would have been anti-dilutive: Six Months Ended Three Months Ended 2017 2016 2017 2016 Warrants to purchase common stock 766,000 1,431,874 766,000 708,334 Cashless warrants not converted to common stock 783,112  783,112  Stock options 6,580,000 3,680,000 3,680,000 3,680,000 8,129,112 5,113,874 5,229,112 4,388,334 Other Comprehensive Income (Loss) Segment Reporting  Concentration of Credit Risk The following tables show significant concentrations in our revenues and accounts receivable for the periods indicated: Percentage of Revenue: Six Months Ended 2017 2016 Customer A 50 % 51 % Customer B 49 % 26 % Customer C 1 % 17 % Percentage of Accounts Receivable: Six Months Ended 2017 2016 Customer A  68 % Customer B  30 % Customer C  21 % Recently Issued Accounting Pronouncements In May 2014 the FASB issued guidance on revenue from contracts with customers, which implements a five step process of how an entity should recognize revenue in order to depict the transfer of promised goods or services to customers in an amount that reflects the consideration to which the entity expects to be entitled in exchange for those goods or services. This guidance will be effective at the beginning of fiscal year 2018, and early application is not permitted. The standard permits the use of either the retrospective or cumulative effect transition method. We are currently evaluating the impact that the adoption will have on our condensed consolidated financial statements and related disclosures. We have not yet selected a transition method nor have we determined the effect of the standard on our ongoing reporting.</t>
  </si>
  <si>
    <t>GOING CONCERN</t>
  </si>
  <si>
    <t>GOING CONCERN [Abstract]</t>
  </si>
  <si>
    <t>NOTE 3  GOING CONCERN Our condensed consolidated financial statements have been prepared on a going concern basis which assumes we will be able to realize our assets and discharge our liabilities in the normal course of business for the foreseeable future. During the six months ended June 30, 2017, we incurred losses of $3,075,981 and used cash of $374,024 in our operating activities. At June 30, 2017, we had a working capital deficit of $607,520 and an accumulated deficit of $12,276,882. We have an equity line of credit funding agreement for providing equity capital for up to $10,000,000 of funding through the purchase of shares of our common stock. During the term of the agreement, the Company may deliver a put notice to the financier, which will specify the number of shares which we will sell to the financier. As of June 30, 2017, we have received $1,056,142, under the terms of the equity line of credit agreement. However, our ability to continue as a going concern is dependent upon our ability to generate profitable operations in the future and, or, to able to draw funds from our equity line of funding agreement. There is no assurance that these events will be satisfactorily completed.</t>
  </si>
  <si>
    <t>RECEIVABLE FROM AND EQUIPMENT NOTE PAYABLE TO RELATED PARTY</t>
  </si>
  <si>
    <t>Related Party Transactions [Abstract]</t>
  </si>
  <si>
    <t>NOTE 4  RECEIVABLE FROM AND EQUIPMENT NOTE PAYABLE TO RELATED PARTY On April 20, 2015, we advanced Cannabinoid Research &amp; Development, Limited (CRD) $5,000 and included this amount in due from related parties. At March 31, 2017, we concluded that we had established a variable interest entity relationship with CRD, because we are the primary beneficiary, in accordance with GAAP. As a result, we elected to consolidate the assets and liabilities of CRD in our consolidated balance sheet at March 31, 2017. Thus, at June 30, 2017, the $5,000 advance to CRD is eliminated upon the consolidation of the assets and liabilities of CRD for financial statement reporting purposes. In the normal course of business, we make non-interest bearing advances to Advesa, Inc. (Advesa), which is 100% owned by one of our officers and directors. Such advances are used by Advesa to purchase equipment and to cover the cost of their operations. Amounts due from related parties consist of: June 30, December 31, 2017 2016 Advesa, Inc. $ 7,190 $ 21,755 Cannabinoid Research &amp; Development, Limited  5,000 $ 7,190 $ 26,755 We purchased certain laboratory equipment from Advesa at an amount equal to their cost of the equipment, and subsequently leased the laboratory equipment back to them for a 36 month period. The equipment note is payable over 36 months at an interest rate of $7.5%. We have prepaid the equipment note, as of June 30, 2017, and the equipment note was paid in full on August 1, 2017.</t>
  </si>
  <si>
    <t>INVESTMENTS IN NON-MARKETABLE EQUITY SECURITIES</t>
  </si>
  <si>
    <t>Investments, All Other Investments [Abstract]</t>
  </si>
  <si>
    <t xml:space="preserve">NOTE 5  INVESTMENTS IN NON-MARKETABLE EQUITY SECURITIES On June 9, 2014, we received 1,187,500 common shares; and 3,000,000 warrants, which expired unexercised, to purchase shares of common stock of WeedMD RX Inc. (WMD), a private Canadian company in the cannabis industry, in exchange for future consulting services and use of our intellectual property. The $593,750 cost assigned to the WMD shares was classified as investment in non-marketable equity securities and as a component of deferred revenue in the amount of $593,750 on our condensed consolidated balance sheets. On March 24, 2017, an unrelated third party agreed to assume all of our obligations, including accrued and unpaid interest, pursuant to the terms of a $175,000 note payable we owed to WeedMD, in consideration for the transfer by us of 1,100,000 shares of the common stock of WMD to the unrelated third party. WMD consented to the assumption of the loan by the unrelated third party, and released us from any further liability with respect to the loan. After the exchange of the 1,100,000 shares of common stock of WMD to the unrelated third party, we own 87,500 shares of common stock of WMD, and reduced our investment in none-marketable equity securities to $15,125. Because of the difficulty in validating a fair market value for our investment in WMD, we elected to write-off such carrying value as a charge to other income and expenses in our consolidated statements of operations in the amount of $15,125, in the year ended December 31, 2016. On June 8, 2017, we entered into an agreement to subscribe to purchase 400,000 shares of Prana Therapeutics, Inc. (Prana), in a private offering of their common shares, for a total consideration of $200,000 (Subscription Agreement). In accordance with the terms of the Subscription Agreement, we paid Prana $50,000, upon execution of the Subscription Agreement, and committed to remit $50,000 to Prana on September 30, 2017, December 31, 2017 and March 31, 2018, respectively. Subsequently, on July 14, 2017, we completed an exchange agreement with Prana, wherein we exchanged 5,600,000 shares of our common stock for an equal amount of Prana shares of common stock resulting in our Company owning approximately 95% of Prana; see Note 16  Subsequent Events. </t>
  </si>
  <si>
    <t>INTANGIBLES</t>
  </si>
  <si>
    <t>Goodwill and Intangible Assets Disclosure [Abstract]</t>
  </si>
  <si>
    <t xml:space="preserve">NOTE 6  INTANGIBLES Our intangible assets are comprised of provisional patent applications and applications for a design mark and trademarks. Our intangible assets will be amortized on a straight-line basis over estimated useful lives of 20 years for patents and 10 years for design marks and trademarks, once the applications are approved. Costs associated with applications that are not approved will be expensed in the period that the application is rejected or abandoned. </t>
  </si>
  <si>
    <t>EQUITY METHOD INVESTMENTS</t>
  </si>
  <si>
    <t>Equity Method Investments and Joint Ventures [Abstract]</t>
  </si>
  <si>
    <t xml:space="preserve">NOTE 7  EQUITY METHOD INVESTMENTS On August 15, 2014, we acquired a 50% interest in Cannabinoid Research &amp; Development Company Limited (CRD), a Jamaican company, in exchange 40,000 shares of our common stock valued at $88,000 based on the previous days closing price of our stock. We also committed to provide expertise on design-build, genetics, cultivation, production, processing, productizing, labeling, packaging, marketing, branding and distribution of products, as well as use of our intellectual property in the operations of CRD. We accounted for this $88,000 as an equity method investment on our condensed consolidated balance sheets at December 31, 2016. At March 31, 2017, it was concluded that we had established a variable interest entity relationship with CRD, because we are the primary beneficiary, in accordance with GAAP. As a result, we elected to consolidate the assets and liabilities of CRD in our consolidated balance sheet at March 31, 2017 and June 30, 2017. </t>
  </si>
  <si>
    <t>ACCRUED EXPENSES</t>
  </si>
  <si>
    <t>Accrued Liabilities, Current [Abstract]</t>
  </si>
  <si>
    <t>NOTE 8  ACCRUED EXPENSES Our accrued expenses consist of: June 30, 2017 December 31, 2016 Accrued consulting fees $ 22,500 $ 45,000 Accrued interest expense  5,875 $ 22,500 $ 50,875 On May 6, 2014, we entered into a consultancy agreement with two third party consultants that had a nine month term, which could be renewed and/or extended by mutual agreement. The agreement provided for a $50,000 payment at signing, which has been paid, and for three more $50,000 payments (a total of $200,000) and the issuance of 100,000 shares of our common stock upon the achievement of certain goals, as set forth in appendix II of the agreement. During the year ended December 31, 2014 we recognized $160,000 of expense applicable to this agreement. At December 31, 2015, the project was approximately 80% complete and $110,000 is included in accrued expenses on our consolidated balance sheet at that date. On December 7, 2016, upon mutual agreement, the consultancy agreement was deemed to be abandoned, because the project was not completed. In turn, one of the consultants, Dr. Brent Reynolds, has been performing other services for the Company during the year ended December 31, 2016, and has agreed to join our Board of Advisors. Dr Reynolds is currently a professor in the Department of Neurosurgery at the University of Florida, College of Medicine, where his lab focuses on the application of natural products for treating diseases and dysfunction of the nervous system. In recognition of his services to the Company during the year ended December 31, 2016, and as an inducement to join our Board of Advisors, he was issued 100,000 shares of our common stock for such services, and the fair market value of these shares in the amount of $163,783 was charged to common stock on the consolidated balance sheet at December 31, 2016, and the residual amount of $53,783 was recognized as a loss on the extinguishment of a debt in our consolidated statement of operations As described more fully in Note 16  Subsequent Events, on July 14, 2017, we completed the acquisition of Prana Therapeutics, Inc. (Prana), a company in which Dr. Reynolds was a 46.5% equity owner, at the time during which the consulting agreement was commenced.</t>
  </si>
  <si>
    <t>FAIR VALUE MEASUREMENTS AND DERIVATIVE LIABILITIES</t>
  </si>
  <si>
    <t>Fair Value Disclosures [Abstract]</t>
  </si>
  <si>
    <t>NOTE 9  FAIR VALUE MEASUREMENTS AND DERIVATIVE LIABILITIES We did not have any liabilities carried at fair value measured on a recurring basis as of June 30, 2017 or at December 31, 2016. Derivative Liabilities We valued our derivative liabilities related to warrants and embedded conversion features applicable to our borrowings under our convertible notes payable (see Notes 10 and 11 below) and accrued interest payable thereon in accordance with fair value measurement guidelines. For the six months ended June 30, 2017 and the year ended December 31, 2016, the following table reconciles the beginning and ending balances for our financial instruments that are carried at fair value measured on a recurring basis: Derivative liabilities as of December 31, 2015 $ 383,581 Additions to derivative liabilities for convertible debt conversion features 557,000 Additions for modifications of note payable to Sláinte Ventures 686,612 Reductions due to conversions or repayments of convertible debt (3,317,986 ) Loss on revaluation of derivative liabilities during the year 1,690,793 Derivative liabilities as of December 31, 2016  Changes to derivative liabilities  Derivative liabilities at June 30, 2017 $  The estimated fair value of the derivative liabilities related to our convertible notes payable was measured as the aggregate estimated fair value of each component of the compound embedded derivative liabilities (see Note 11 and 12 below), based on Level 2 and Level 3 inputs, using a binomial lattice pricing model. Changes in the fair value of the compound embedded derivative liability at each reporting date are included in gain/ (loss) on derivative liabilities in our consolidated statement of operations.</t>
  </si>
  <si>
    <t>DEFERRED REVENUE</t>
  </si>
  <si>
    <t>Deferred Revenue Disclosure [Abstract]</t>
  </si>
  <si>
    <t>NOTE 10  DEFERRED REVENUE Our deferred revenue consists of: June 30, December 31, Deferred revenue - WeedMD 293,750 $ 383,750 Less - current portion (180,000 ) (180,000 ) Deferred revenue, net of current portion 113,750 $ 203,750 As described in Note 4 above, on June 9, 2014, we received 1,187,500 common shares and 3,000,000 warrants to purchase common shares of WMD in exchange for future consulting services and use of our intellectual property. We recorded the $893,750 fair value of these securities as deferred revenue, and we recognized $150,000 of this amount as revenue during the period July 1, 2014 through December 31, 2014, based upon our initial three year estimate of the service period involved. Based consultations with WMD, we expect to deliver the remaining consulting services and use of our intellectual property to WMD on a relatively consistent monthly basis during the four year period January 1, 2016 through December 31, 2018. Accordingly, we are now recognizing $15,000 of deferred revenue per month, and thus, during the three and six month periods ending June 30 and June 30 2017 and 2016, we recognized a total of $45,000 and $90,000 of revenue applicable to this arrangement, respectively. At June 30, 2017, we expect to recognize $180,000 of the remaining $293,750 WMD deferred revenue during the next twelve months and accordingly, we have classified the $180,000 as a current liability on our condensed consolidated balance sheets. On December 28, 2014, we entered into a royalty and consulting services agreement with FoxBarry Farms, LLC (FoxBarry) whereby we received a $200,000 prepaid royalty payment from FoxBarry. At the time, we planned to recognize deferred royalty revenue based on actual applicable sales as defined in the agreement. During the years ended December 31, 2015 and 2014, we did not recognize any deferred revenue related to this agreement. In August 2015, we discontinued providing consulting services to FoxBarry, as our initial project with FoxBarry was abandoned due to operational issues. However, FoxBarry appears to no longer be in existence, and since all of our conditions pursuant to the agreement have been satisfied, we elected to recognize the $200,000 of deferred income during the year ended December 31, 2016, as other income .</t>
  </si>
  <si>
    <t>NOTES PAYABLE</t>
  </si>
  <si>
    <t>Notes Payable [Abstract]</t>
  </si>
  <si>
    <t>NOTE 11  NOTES PAYABLE We do not owe any notes payable at June 30, 2017 or December 31, 2016. On July 7, 2014, we issued a $175,000, unsecured demand promissory note bearing interest at 5% to WeedMD for cash used in our business development activities. As discussed in Note 4 above, on March 24, 2016, an unrelated third party agreed to assume all of our obligations pursuant to the $175,000 note payable to WeedMD, in consideration for the transfer by us of 1,100,000 shares of the common stock of WeedMD to the unrelated third party. WeedMD consented to the assumption of the loan and released us from any further liability with respect to the loan. On December 18, 2014, we issued a $600,000 unsecured promissory note bearing interest at 12% to an unrelated third party, Sláinte Ventures, LLC. The principal and accrued interest are due on the earlier of December 17, 2016, or upon the closing of certain capital raising transactions as described in the note. The default rate of interest under the note was 18%. On March 16, 2016, we entered into an agreement with Sláinte whereby Sláinte waived default, amended the terms and extended the maturity date of the Sláinte Note until December 17, 2016, and agreed to accept a warrant in lieu of interest due on the loan. The warrant allowed Sláinte to purchase 416,667 shares of our common stock; plus that number of shares of our common stock equal in number to (i) the product of the then-applicable interest rate under the Sláinte Note and the amount of principal outstanding on the Note, calculated on a daily basis and paid for actual days elapsed, during the period beginning on December 18, 2016, and ending on the date on which the Note is paid in full, divided by (ii) $0.18; plus that number of shares of our common stock equal in number to (i) the product of 0.02 and the sum of the amount of principal and interest outstanding on the Note on the first day of each calendar month, beginning with February 1, 2017, divided by (ii) $0.18. The warrant was exercisable at a price of $0.18 per share, subject to adjustment in the event of stock splits, the sale of our shares of common stock at a price below $0.18 per share or the sale of equity securities with a conversion price of less than $0.18 per share. The warrant could be exercised at any time during the five year period following the full repayment of the loan; the exercise price could be paid in cash or through a cashless exercise feature; and the warrant granted certain registration rights to Sláinte applicable to all shares of our common stock owned or controlled by Sláinte, including shares issued upon exercise of the warrant. In addition, Sláinte granted us a put option, exercisable upon repayment of the loan prior to December 17, 2016, that required Sláinte to purchase from us, for $100,000, that number of shares of our common stock equal in number to (i) $100,000 divided by (ii) the product of 80% and the average price of our common stock for the 30 trading days immediately prior to the date the put option was exercised. Due to the fair value of the warrants issued and conversion feature added in connection with the amended note agreements, the modifications were considered substantial (i.e. greater than 10% of the carrying value of the debt). As a result, an extinguishment of debt was deemed to have occurred, resulting in the recognition of extinguishment losses totaling $674,666. Following the amendment in November 2016, Sláinte converted the entire principal amount of the note into 594,540 shares of the Company's common stock. Sláinte also exercised the warrants through the cashless exercise feature resulting in the issuance of 1,330,007 shares of the Company's common stock. Sláinte also purchased 104,939 shares of the Company's common stock for $100,000 in connection with the Company's exercise of the put option. These warrants were accounted for as a liability under ASC 815. The Company assesses the fair value of the warrants quarterly based on the Black-Scholes pricing model. See below for variables used in assessing the fair value. Warrants Conversion Expected life (years) 4.29 - 5.0 1.09 - 1.13 Risk-free interest rate 1.01% - 1.90% 0.78% - 0.79% Expected volatility 214% - 227% 200% - 203% Expected volatility is based primarily on historical volatility. Historical volatility was computed using weekly pricing observations for recent periods that correspond to the expected life of the warrants. The Company believes this method produces an estimate that is representative of our expectations of future volatility over the expected term of these warrants. The Company currently has no reason to believe future volatility over the expected remaining life of these warrants is likely to differ materially from historical volatility. The expected life is based on the remaining term of the warrants. The risk-free interest rate is based on U.S. Treasury securities rates.</t>
  </si>
  <si>
    <t>CONVERTIBLE NOTES PAYABLE</t>
  </si>
  <si>
    <t>Convertible Notes Payable [Abstract]</t>
  </si>
  <si>
    <t>NOTE 12  CONVERTIBLE NOTES PAYABLE During the year ended December 31, 2016, we issued convertible promissory notes to unaffiliated third parties. The net proceeds from these transactions were used for general working capital purposes. The debt discounts and deferred financing costs on the convertible promissory notes are amortized on a straight-line basis, which approximates the effective interest rate method, over the term of the note, and this amortization is included in interest expense in our consolidated statements of operations. The following table summarizes our convertible promissory notes outstanding, as of June 30, 2017 and December 31, 2016: Issue Holder Security Maturity Interest Base June 30, December 31, 12/28/16 Tangiers Investment Group Unsecured 7/08/17 10% $1.00 through maturity; 55% of lowest closing price thereafter $  $ 35,000 8/10/16 JSJ Unsecured 5/10/17 12% $0.20 during first 180 days; 45% of lowest closing price thereafter  125,000 Less unamortized Discount  (34,453 ) $  $ 125,547 The convertible notes, including accrued interest payable, may be converted into shares of our common stock at the Conversion Price, in whole, or in part, at various times, after the date of issuance, at the option of the holder (the Conversion Feature), as defined by the terms of the convertible note. The Conversion Price is equal to the Base Conversion Rate specified in the table above multiplied by the Variable Conversion Rate (VCR) which is equal to the average of the number of lowest trading prices or closing bid prices of our common stock (specified in the table above) during the ten trading day period prior to the date of conversion divided by the closing price of our common stock on the day of conversion. If these conversion rates results in a beneficial conversion feature (BCF), the BCF is recorded as an unamortized convertible debt discount, which is required to be valued and amortized to interest expense over the term of the Note. We amortize our convertible debt discount on a straight-line basis, which approximates the effective interest rate method, and this amortization is included in amortization of debt discount in our consolidated statements of operations. If a convertible note is repaid, any remaining unamortized deferred financing costs and unamortized debt discount are expensed on the date of repayment. If a convertible notes is convertible into an unlimited number of unregistered, restricted common shares, it is classified as having an unlimited shares feature (Unlimited Shares Feature). The difference between the closing price of our common stock and the VCR is referred to as the Variable Conversion Rate Differential (VCRD). If, both the Unlimited Shares Feature and the VCRD meet the definition of an embedded derivative, then together they create a compound embedded derivative liability or, hereafter, simply a derivative liability. In accordance with U.S. GAAP, our derivative liabilities are recorded at fair value on the date of issuance and subsequently remeasured to fair value each reporting period with any change in fair value being recognized as gain (loss) on derivative liabilities in our consolidated statement of operations. See Note 9. Similarly, accrued interest payable applicable to the convertible notes is convertible into shares of our common stock, without limit, at the same Conversion Price. The fair value of the derivative liabilities applicable to accrued interest payable is measured and recognized at each reporting date as derivative liabilities with a corresponding charge to interest expense. As noted above, all derivative liabilities are re-measured in subsequent reporting periods with any change in fair value being included in gain (loss) on derivative liabilities. During the three months and six months ended June 30, 2017, we recognized $16,406 and $30,453 amortization of deferred financing costs, respectively. This amount is included in interest expense in our consolidated statements of operations. The aggregate fair value of the derivative liabilities applicable to our convertible notes on the dates of issuance was $557,000 for the convertible notes issued during the year ended December 31, 2016, and was recorded as derivative liabilities on our consolidated balance sheets. The related BCF debt discount was recorded as a reduction to our convertible notes payable on our consolidated balance sheets. Since we had no derivative liabilities recorded at December 31, 2017, we recognized no amortization of derivative liabilities during the three months and six months ended June 30, 2017, respectively. 2015 Convertible Notes At various times during the year ended December 31, 2015, the Company issued convertible promissory notes (the "2015 Notes") in the aggregate principal balance of $381,000. The 2015 Notes, including accrued interest payable, may be converted into shares of our common stock at the Conversion Price, as defined below, in whole, or in part, at any time beginning 180 days after the date of issuance, at the option of the holder. The 2015 Notes also contain prepayment options whereby we may, during the first 180 days that each note is outstanding, prepay the note by paying prepayment premiums ranging from 10% to 40% of the principal then outstanding depending on the date of prepayment. Should we default on a conversion or repayment of a convertible note, the note, accrued interest and default penalties and fees are immediately due and payable. The minimum default penalty amount ranges from 25% to 50% (or more, under certain circumstances) times the then outstanding principal and unpaid interest. During the year ended December 31, 2016, two of these notes in the aggregate principal balance of $161,000 were repaid. The $220,000 note dated December 9, 2015 from Tangiers Investment Group, LLC was converted in full into a total of 2,843,698 shares of our common stock at various dates during the year ended December 31, 2016. Sláinte Convertible Notes On March 30, 2016, we borrowed $81,978, from Sláinte Ventures and used the proceeds to repay principal and accrued interest applicable to our $59,000 convertible promissory note dated October 6, 2015, to Vis Vires Group, Inc. On April 6, 2016, we borrowed an additional $75,000 from Sláinte Ventures and used the proceeds, along with $52,500 of advances to the Company by officers and directors of the Company, to repay principal and accrued interest applicable to our $102,000 convertible promissory note, dated October 12, 2015, to JSJ Investments, Inc. On July 5, 2016, we borrowed $50,000 from Sláinte Ventures and used the proceeds for working capital purposes. These loans, together with interest at 12% per year, are payable on December 30, 2016. We can prepay the loans at any time. If the loans are repaid on or before September 30, 2016, the principal amount which is being repaid will increase by 10%. If the loans are repaid after September 30, 2016, the principal amount which is being repaid will increase by 15%. The amount of the principal increase may be paid with shares of our common stock. The number of shares to be issued for such purpose will be determined by dividing the average closing price of our common stock (which in no case can be greater than $0.45) for the ten trading days preceding the prepayment date. The original principal of the loan was not convertible prior to maturity. If the loans were not paid when due, then at any time between the maturity date and January 10, 2017, Sláinte may convert the outstanding principal and interest on the loan into shares of our common stock. The number of shares to be issued on conversion was to be determined by dividing the average closing price of our common stock (which in no case can be greater than $0.45) for the ten trading days preceding the conversion date by the outstanding principal and interest on the loan on the conversion date. The notes were not paid prior to the maturity date of December 30, 2016. As a result, the notes became convertible effective December 31, 2016. Derivative liabilities in the aggregate amount of $557,000 were recorded upon these notes becoming convertible. The notes, along with their accrued interest, were converted into 497,296 shares of our common stock on December 31, 2016, and the value of the derivative liabilities were extinguished to common stock. JSJ Convertible Note On August 10, 2016, we borrowed $125,000 from JSJ Investments and used the proceeds for working capital purposes. The loan, together with interest at 12% per year, is payable on May 10, 2017. We can prepay the loan at any time. If the loan is repaid on or before October 16, the principal amount which is being repaid will increase by 25%. If the loan is repaid on or before October 16, 2016 through February 12, 2016, the principal amount which is being repaid will increase by 30%. Thereafter, the note may be repaid only upon written consent from JSJ, and the principal amount that is being repaid will increase by 30%. At any time after the date of the note, JSJ is entitled to convert all of the outstanding and unpaid principal in to shares of our common stock. Until February 12, 2017, the conversion price is $0.20 per share, and thereafter, the conversion price will be at a 45% discount to the lowest closing price of our common stock for the ten trading days preceding the conversion date. JSJ may not make any conversions that would result in the note holder holding more than 4.99% of our issued and outstanding common stock at any one time. If the notes are held through February 12, 2017, derivative accounting will apply upon the change to a variable conversion price. The note, along with the accrued interest, was converted into 379,100 shares of our common stock on February 9, 2017. Tangiers Convertible Note In connection with an equity line agreement discussed in Note 19, the Company
issued a promissory note to Tangiers for the principal sum of $35,000 as a commitment fee for the equity line. The note bears
interest at 10% per year, is unsecured, and is due and payable on July 8, 2017. At the option of Tangiers, all or any part of
the unpaid principal amount of the note may be converted into shares of the Company's common stock. The number of shares to
be issued on any conversion will be determined by dividing the principal amount of the note to be converted by $1.00. If the
note is not repaid or converted prior to maturity, the conversion price will change to 55% of the lowest closing bid price
during the 20 days preceding the conversion date. The note was paid in full on May 19, 2017.</t>
  </si>
  <si>
    <t>Stockholders' Equity Note [Abstract]</t>
  </si>
  <si>
    <t xml:space="preserve">NOTE 13  STOCKHOLDERS EQUITY (DEFICIT) Stock Options On January 9, 2016, we awarded 200,000 stock options to each of Messrs. Blackmon, Verzura and Ruby under our 2014 Stock Incentive Plan. The options were fully vested at the time of grant and give the option holder the right to purchase shares of our common stock at $0.70 per share during the ten year term of the option. We calculated the fair value of each option to be approximately $0.70 per option utilizing the Black Scholes option pricing model and the following assumptions on the date of valuation: Stock price $ 0.70 Exercise price $ 0.70 Risk free interest rate 1.98 % Expected term (years) 10.0 Expected volatility 173 % Expected dividends 0 % At December 31, 2016, the fair value of these 600,000 options totaling $417,664 was included in accrued expenses on our condensed consolidated balance sheets and on January 9, 2016, the option grant date, we increased common stock and decreased accrued expenses by this amount to account for the issuance of these options on that date. On January 12, 2016, we awarded 1,050,000 stock options to each of Messrs. Blackmon, Verzura and 980,000 stock potions to Mr. Ruby under our 2014 Stock Incentive Plan. The options were fully vested at the time of grant and give the option holder the right to purchase shares of our common stock at $0.20 per share during the ten year term of the option. We calculated the fair value of each option to be approximately $0.20 per option utilizing the Black Scholes option pricing model and the following assumptions on the date of valuation: Stock price $ 0.20 Exercise price $ .20 Risk free interest rate 1.98 % Expected term (years) 10.0 Expected volatility 173 % Expected dividends 0 % On May 31, 2017, we awarded 100,000 stock options to each of Messrs. Blackmon, Verzura, 100,000 stock options to a non-officer consultant, and 2,600,000 stock options to Mr. Ruby under our 2017 Stock Incentive Plan. The options were fully vested at the time of grant, and give the option holder the right to purchase shares of our common stock at $0.56 per share during the ten year term of the option. We calculated the fair value of each option to be approximately $0.56 per option, based upon the days closing price of our common stock on the date of grant. At December 31, 2016, the fair value of 3,080,000 options totaling $612,512, was included in accrued expenses on our condensed consolidated balance sheets, and on January 15, 2017, the option grant date, we increased common stock and decreased accrued expenses by this amount to account for the issuance of these options on that date. The following table summarizes our stock options outstanding, as of June 30, 2017: Six Months Ended June 30, 2017 Number of Shares Weighted Average Remaining Life (years) Weighted Average Exercise Price Stock options outstanding, beginning of period 3,680,000 9.4 $ 0.26 Issued 2,900,000 10.0 0.56 Exercised    Expired    Stock options outstanding, end of period 6,580,000 9.0 $ 0.40 Stock options exercisable, June 30, 2017 6,580,000 9.0 $ 0.40 Common Stock Issued In Exchange For Warrant Outstanding On February 10, 2016, we issued 621,000 shares of our common stock valued at $987,390 based on the previous days closing price, to Typenex Co-Investment, LLC ("Typenex") in exchange for the return of Warrant #1 to Purchase Shares of Common Stock (the Warrant) that we issued to Typenex on August 13, 2014, as part of a financing arrangement. We calculated the fair value of the Warrant to be $218,788, or approximately $1.29 per underlying share, utilizing the Black Scholes option pricing model and the following assumptions on the date of valuation: Stock price $ 1.59 Exercise price $ 3.00 Risk free interest rate 1.05 % Expected term (years) 2.6 Expected volatility 183 % Expected dividends 0 % The Warrant gave Typenex the right to purchase 170,044 shares of our common stock on the issuance date and provided for adjustments to the number of shares underlying the Warrant upon occurrence of certain events including subsequent sales of our common stock. Our repurchase of the Warrant resulted in Typenex forgoing its potential right to receive shares in excess of the original 170,044 shares underlying the Warrant on the original issuance date. On February 10, 2016, we recorded the $768,602 fair value of the common shares issued in excess of the $218,788 fair value of the Warrant reacquired as a loss on settlement of disputed terms of warrant in our condensed consolidated statements of operations and as an increase in common stock on our condensed consolidated balance sheets. On February 10, 2016, we cancelled the Warrant and recorded the $218,788 fair value as an increase to common stock. Warrants: The following table summarizes our share warrants outstanding as of June 30, 2017 and December 31, 2016: June 30, 2017 December 31, 2016 Number Weighted Number Weighted Warrants outstanding, beginning of period 1,449,779 $ 0.18 3,000,000 $ 12.00 Warrants issued to consultant 83,333 0.18 666,667 0.18 Warrants issued to consultant 8,000 1.25   Cashless issued upon conversion of Slainte note   1,746,674  Warrants exercised   (963,562 )  Expired   (3,000,000 )  Warrants outstanding, end of period 1,541,112 $ 0.19 1,449,779 $ 0.18 Warrants exercisable, end of period 1,541,112 $ 0.19 1,449,779 $ 0.18 </t>
  </si>
  <si>
    <t>SHARE-BASED COMPENSATION</t>
  </si>
  <si>
    <t>Disclosure of Compensation Related Costs, Share-based Payments [Abstract]</t>
  </si>
  <si>
    <t xml:space="preserve">NOTE 14  SHARE-BASED COMPENSATION Share-based Compensation We recognize share-based compensation expense in cost of revenues and general and administrative expense based on the fair value of common shares issued for services. Share-based compensation expense for the three and six months ended June 30, 2017 and 2016 is, as follows: Three Months Ended Six Months Ended 2017 2016 2017 2016 Options granted to officers and directors for compensation $ 1,624,000 $  $ 1,568,000 $  Warrants and options issued for consulting services 125,826 37,998 217,159 84,380 Common stock issued for accounts payable and accrued expenses   43,676  Common stock issued for services 51,301  101,974  Common stock accrued as payment for services, shares not yet issued 24,617  94,560  $ 1,825,744 $ 37,998 $ 2,025,369 $ 84,380 </t>
  </si>
  <si>
    <t>Commitments and Contingencies Disclosure [Abstract]</t>
  </si>
  <si>
    <t xml:space="preserve">NOTE 15 COMMITMENTS AND CONTINGENCIES Contractual Obligations and Commercial Commitments On February 20, 2017, we entered into a consulting agreement with a third party that has a twelve month term, and which can be extended by mutual agreement. The agreement provides for the issuance of a five (5) year warrant to the consultant, upon the execution of the agreement, to purchase 250,000 shares of our common stock at a price of $0.18 per share, plus the payment of $7,500 on the first day of each month, beginning March 1, 2016, coupled with the monthly issuance of five (5) year warrants to purchase our common stock in an amount of shares determined by dividing $7,500 by $0.18 per share. These warrants are exercisable at a price of $0.18 per share. During the six months ended June 30, 2017, we recognized $84,380 of expense applicable to this consulting agreement. On May 6, 2014, the Company entered into a consulting agreement with two third party consultants that has a nine month term, which can be renewed and/or extended by mutual agreement. Currently, the renewal of the agreement is under negotiation. The agreement provides for a $50,000 payment to the consultants at signing, which has been paid, and for three more $50,000 payments (a total of $200,000) and the issuance of 100,000 shares of our common stock upon the achievement of certain goals as set forth in appendix II of the agreement. During the three and six months ended June 30, 2017 and 2016, we recognized no expenses applicable to this agreement At June 30, 2017 and December 31, 2016 the project was approximately 80% complete and $110,000 is included in accrued expenses on our consolidated balance sheets. The value of the 100,000 shares will be recognized upon achievement of the goals. The project has been suspended and it is unknown when it will resume. Financing Agreement  Equity Line of Credit On December 28, 2016, the Company entered into an equity line of credit agreement with Tangiers Global, LLC (Tangiers). Under the equity line agreement, Tangiers has agreed to provide the Company with up to $10,000,000 of funding through the purchase of shares of the Companys common stock. During the term of the agreement, the Company may deliver a put notice to Tangiers, which will specify the number of shares which the Company will sell to Tangiers. The minimum amount the Company can draw down at any one time is $5,000, and the maximum amount the Company can draw down at any one time is $350,000 as determined by the formula contained in the equity line agreement. A closing will occur on the date which is no earlier than five trading days following, and no later than seven trading days following, the applicable put notice. On each closing date, the Company will sell, and Tangiers will purchase, the shares of the Companys common stock specified in the put notice. The amount to be paid by Tangiers on a particular closing date will be determined by multiplying the purchase price by the number of shares specified in the put notice. The purchase price is 85% of the average of the two lowest trading prices of the Companys common stock during the pricing period applicable to the put notice. The pricing period, with respect to a particular put notice, is five consecutive trading days including, and immediately following, the delivery of a put notice to Tangiers. The Company may submit a put notice once every ten trading days provided the closing of the previous transaction has taken place. The Company is under no obligation to submit any put notices. The Company subsequently delivered four (4) put notices to Tangiers, and, as of June 30, 2017, received $1,056,142, under the terms of the equity line of credit agreement from the sale of 1,408,536 shares of our common stock to Tangiers. Legal Proceedings We were not subject to any legal proceedings during the six months ended June 30, 2017, and, to the best of our knowledge, no legal proceedings are pending or threatened. </t>
  </si>
  <si>
    <t>SUBSEQUENT EVENTS</t>
  </si>
  <si>
    <t>Subsequent Events [Abstract]</t>
  </si>
  <si>
    <t>NOTE 16  SUBSEQUENT EVENTS Purchase of Prana Therapeutics On July 14, 2017, we completed the acquisition of approximately 95% of the voting interests of Prana Therapeutics, Inc. (PTI), effected through an exchange of shares of common stock on a one-for-one basis. The acquisition of PTI broadens our foundation in plant-based drug development. Prana Therapeutics is a biotech company focused on developing targeted therapeutics for prevention of the negative side effects of chemotherapy, management of rheumatoid arthritis and treatment of brain cancer. Similar to our use of the compounds found in the cannabis plant to create our Prana Bio Medicinal products, PTI identifies novel combinations of botanical compounds to address unmet medical needs. PTIs principal drug, Epidiferphane, is a leading example of how combinatorial (what does this mean?) targeting can be used to address complex and difficult-to-treat diseases. PTI was founded by Drs. Brent Reynolds, a professor in the Department of Neurosurgery at the University of Florida, College of Medicine and Dennis Steindler, a professor of Medical Research in the Department of Neurosurgery at the University of Florida, College of Medicine, as well as, Dr. Loic Deleyrolle, a research assistant at McKnight Brain Institute at the University Florida. PTIs business model is based on technology developed at the University of Florida. Drs. Reynolds and Steindler have filed on behalf of the University of Florida Research Foundation, Inc., patents related to the composition of matter and use claims on this technology in the United States and internationally. PTI owns the exclusive, world-wide license to the technology through a licensing agreement with the University of Florida. Both Drs. Reynolds and Deleyrolle will continue as part time employees of PTI, while also serving as professors and performing research at the University of Florida. Dr. Steindler will not have any future affiliation with PTI, and PTI will be operated as a stand-alone, majority owned subsidiary of the Company. The fair value of the majority owned and minority owned voting interests of PTI was $4,870,500 and $247,775, respectively at the date of acquisition, July 14, 2017, based upon the previous days closing price per share of $0.85 for our common stock. The assets, liabilities and stockholders equity of Prana Therapeutics, Inc. (unaudited) as the date of acquisition, July 14, 2017, were, as follows: PRANA THERAPEUTICS, INC. BALANCE SHEET July 14, 2017 ASSETS Cash $ 343,638 Inventory 23,191 Intangible assets 87,110 Total assets $ 453,939 LIABILITIES AND STOCKHOLDERS EQUITY Liabilities: Accounts payable $ 2,500 Due to officer and director 90,100 Research grant payable 75,000 Total liabilities 167,600 Stockholders Equity:  Preferred stock, $0.01 par value: 1,000,000 shares authorized, none issued and outstanding  Common stock, $0.001 par value; 20,000,000 shares authorized, 6,021,500 shares issued and outstanding 340,000 Accumulated deficit (53,661 ) Total stockholders' equity 286,339 Total liabilities and stockholders equity $ 453,939 Preferred Stock On July 18, 2017, the Board of Directors adopted a resolution creating a series of Preferred Shares, no par value per share, designated as the Series A Preferred Shares. The Company issued 2,000 shares of its Series A preferred stock, as more fully described in the Form 8-K filed with the Securities and Exchange Commission dated July 18, 2017. Subsequent Analysis of Operations In accordance with ASC 855-10, we have analyzed our operations subsequent to June 30, 2017, to the date these condensed consolidated financial statements were issued, and have determined that, other than as disclosed above, we do not have any material subsequent events to disclose in these condensed financial statements.</t>
  </si>
  <si>
    <t>SUMMARY OF SIGNIFICANT ACCOUNTING POLICIES (Policies)</t>
  </si>
  <si>
    <t>Basis of Presentation</t>
  </si>
  <si>
    <t>Principles of Consolidation</t>
  </si>
  <si>
    <t>Principles of Consolidation  Our consolidated financial statements include our accounts and the accounts of our wholly-owned subsidiaries UCANN California Corporation, UC Colorado Corporation and UC Oregon Corporation, and the fifty percent owned subsidiary Cannabis Research &amp; Development Company Limited (CRD). All intercompany accounts and transactions have been eliminated. Our consolidated financial statements are stated in United States dollars and have been prepared in accordance with accounting principles generally accepted in the United States (U.S. GAAP). At March 31, 2017, we concluded that we had established a variable interest entity relationship with CRD, because we are the primary beneficiary, in accordance with GAAP. As a result, we elected to consolidate the assets and liabilities of CRD in our consolidated balance sheet at June 30, 2017.</t>
  </si>
  <si>
    <t>Use of Estimates</t>
  </si>
  <si>
    <t>Use of Estimates We make our estimates of the ultimate outcome for these items based on historical trends and other information available when our condensed consolidated financial statements are prepared. We recognize changes in estimates in accordance with the accounting rules for the estimates, which are typically in the period when new information becomes available. We believe that our significant estimates, assumptions and judgments are reasonable, based upon information available at the time they were made. Our actual results could differ from these estimates, making it possible that a change in these estimates could occur in the near term.</t>
  </si>
  <si>
    <t>Fair Value of Financial Instruments</t>
  </si>
  <si>
    <t>Fair Value of Financial Instruments Level 1 Level 2 Level 3 The carrying amount of our cash and cash equivalents, accounts receivable, accounts payable, and other current assets and liabilities in our consolidated financial statements approximates fair value because of the short-term nature of the instruments. Investments in non-marketable equity securities are carried at cost less other-than-temporary impairments. The carrying amount of our notes payable and convertible debt at June 30, 2017, approximates their fair values based on our incremental borrowing rates. There have been no changes in Level 1, Level 2, and Level 3 categorizations and no changes in valuation techniques for these assets or liabilities for the six months June, 2017 and the year ended December 31, 2016.</t>
  </si>
  <si>
    <t>Cash and Cash Equivalents</t>
  </si>
  <si>
    <t>Accounts Receivable</t>
  </si>
  <si>
    <t>Prepaid Expenses</t>
  </si>
  <si>
    <t xml:space="preserve">Prepaid Expenses - </t>
  </si>
  <si>
    <t>Property and Equipment</t>
  </si>
  <si>
    <t>Intangible Assets</t>
  </si>
  <si>
    <t xml:space="preserve">Intangible Assets  </t>
  </si>
  <si>
    <t>Investments in Non-Marketable Equity Securities</t>
  </si>
  <si>
    <t>Long-Lived Assets</t>
  </si>
  <si>
    <t>Long-Lived Assets FASB Accounting Standards Codification</t>
  </si>
  <si>
    <t>Equity Method Investments</t>
  </si>
  <si>
    <t xml:space="preserve">Equity Method Investments </t>
  </si>
  <si>
    <t xml:space="preserve">Goodwill - </t>
  </si>
  <si>
    <t>Deferred Revenue</t>
  </si>
  <si>
    <t>Revenue Recognition</t>
  </si>
  <si>
    <t>Revenue Recognition - Revenue Recognition Revenue for services with a payment in the form of stock, warrants or other financial assets is recognized when the services are performed. The value of revenue paid with warrants is measured using the Black-Scholes-Merton pricing model. Revenue from product sales, including delivery fees, is recognized when an order has been obtained, the price is fixed and determinable, the product is shipped, title has transferred and collectability is reasonably assured. Revenue Recognition  Affiliate Prana Prana Prana Prana Prana Prana Revenue Recognition.</t>
  </si>
  <si>
    <t>Cost of Revenues</t>
  </si>
  <si>
    <t xml:space="preserve">Cost of Revenues </t>
  </si>
  <si>
    <t>Research and Development Expenses</t>
  </si>
  <si>
    <t xml:space="preserve">Research and Development Expenses - </t>
  </si>
  <si>
    <t>General and Administrative Expenses</t>
  </si>
  <si>
    <t>General and Administrative Expenses -</t>
  </si>
  <si>
    <t>Stock-Based Compensation</t>
  </si>
  <si>
    <t>Stock-Based Compensation Equity We account for stock option grants issued and vesting to employees based on ASC 718, Compensation  Stock Compensation</t>
  </si>
  <si>
    <t>Income Taxes</t>
  </si>
  <si>
    <t>Income Taxes We follow the provisions of ASC 740, 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our consolidated financial statements in the period during which, based on all available evidence, we believe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Interest and penalties associated with unrecognized tax benefits, if any, are classified as interest expense and penalties and are included in selling, general and administrative expenses in our consolidated statements of operations.</t>
  </si>
  <si>
    <t>Commitments and Contingencies</t>
  </si>
  <si>
    <t>Commitments and Contingencies If the assessment of a contingency indicates that it is probable that a material loss has been incurred and the amount of the liability can be estimated, then the estimated liability would be accrued in our condensed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t>
  </si>
  <si>
    <t>Net Loss Per Share</t>
  </si>
  <si>
    <t xml:space="preserve">Net Loss Per Share Earnings per Share Potentially dilutive securities outlined in the table below have been excluded from the computation of diluted net loss per share, because the effect of their inclusion would have been anti-dilutive: Six Months Ended Three Months Ended 2017 2016 2017 2016 Warrants to purchase common stock 766,000 1,431,874 766,000 708,334 Cashless warrants not converted to common stock 783,112  783,112  Stock options 6,580,000 3,680,000 3,680,000 3,680,000 8,129,112 5,113,874 5,229,112 4,388,334 </t>
  </si>
  <si>
    <t>Other Comprehensive Income (Loss)</t>
  </si>
  <si>
    <t xml:space="preserve">Other Comprehensive Income (Loss) </t>
  </si>
  <si>
    <t>Segment Reporting</t>
  </si>
  <si>
    <t xml:space="preserve">Segment Reporting  </t>
  </si>
  <si>
    <t>Concentration of Credit Risk</t>
  </si>
  <si>
    <t>Concentration of Credit Risk The following tables show significant concentrations in our revenues and accounts receivable for the periods indicated: Percentage of Revenue: Six Months Ended 2017 2016 Customer A 50 % 51 % Customer B 49 % 26 % Customer C 1 % 17 % Percentage of Accounts Receivable: Six Months Ended 2017 2016 Customer A  68 % Customer B  30 % Customer C  21 %</t>
  </si>
  <si>
    <t>Recently Issued Accounting Pronouncements</t>
  </si>
  <si>
    <t>Recently Issued Accounting Pronouncements In May 2014 the FASB issued guidance on revenue from contracts with customers, which implements a five step process of how an entity should recognize revenue in order to depict the transfer of promised goods or services to customers in an amount that reflects the consideration to which the entity expects to be entitled in exchange for those goods or services. This guidance will be effective at the beginning of fiscal year 2018, and early application is not permitted. The standard permits the use of either the retrospective or cumulative effect transition method. We are currently evaluating the impact that the adoption will have on our condensed consolidated financial statements and related disclosures. We have not yet selected a transition method nor have we determined the effect of the standard on our ongoing reporting. In February 2016, the FASB issued guidance on leases which requires entities to recognize right-of-use assets and lease liabilities on the balance sheet for the rights and obligations created by all leases, including operating leases, with terms of more than 12 months. The new guidance also requires additional disclosures on the amount, timing, and uncertainty of cash flows arising from leases. These disclosures include qualitative and quantitative information. The new guidance will be effective for us at the beginning of fiscal year 2019. Early adoption is permitted. We are in the process of evaluating the impact the adoption of this guidance will have on our consolidated financial statements and related disclosures.</t>
  </si>
  <si>
    <t>SUMMARY OF SIGNIFICANT ACCOUNTING POLICIES (Tables)</t>
  </si>
  <si>
    <t>Schedule of potentially dilutive securities that have been excluded from the computation of diluted net loss per share, because the effect of their inclusion would have been anti-dilutive</t>
  </si>
  <si>
    <t>Potentially dilutive securities outlined in the table below have been excluded from the computation of diluted net loss per share, because the effect of their inclusion would have been anti-dilutive: Six Months Ended Three Months Ended 2017 2016 2017 2016 Warrants to purchase common stock 766,000 1,431,874 766,000 708,334 Cashless warrants not converted to common stock 783,112  783,112  Stock options 6,580,000 3,680,000 3,680,000 3,680,000 8,129,112 5,113,874 5,229,112 4,388,334</t>
  </si>
  <si>
    <t>Schedule of significant concentrations in revenues and accounts receivable</t>
  </si>
  <si>
    <t>The following tables show significant concentrations in our revenues and accounts receivable for the periods indicated: Percentage of Revenue: Six Months Ended 2017 2016 Customer A 50 % 51 % Customer B 49 % 26 % Customer C 1 % 17 % Percentage of Accounts Receivable: Six Months Ended 2017 2016 Customer A  68 % Customer B  30 % Customer C  21 %</t>
  </si>
  <si>
    <t>RECEIVABLE FROM AND EQUIPMENT NOTE PAYABLE TO RELATED PARTY (Tables)</t>
  </si>
  <si>
    <t>Schedule of Amounts Due From Related Parties</t>
  </si>
  <si>
    <t xml:space="preserve">Amounts due from related parties consist of: June 30, December 31, 2017 2016 Advesa, Inc. $ 7,190 $ 21,755 Cannabinoid Research &amp; Development, Limited  5,000 $ 7,190 $ 26,755 </t>
  </si>
  <si>
    <t>ACCRUED EXPENSES (Tables)</t>
  </si>
  <si>
    <t>Schedule of accrued expenses</t>
  </si>
  <si>
    <t xml:space="preserve">Our accrued expenses consist of: June 30, 2017 December 31, 2016 Accrued consulting fees $ 22,500 $ 45,000 Accrued interest expense  5,875 $ 22,500 $ 50,875 </t>
  </si>
  <si>
    <t>FAIR VALUE MEASUREMENTS AND DERIVATIVE LIABILITIES (Tables)</t>
  </si>
  <si>
    <t>Schedule of liabilities carried at fair value measured on a recurring basis</t>
  </si>
  <si>
    <t xml:space="preserve">For the six months ended June 30, 2017 and the year ended December 31, 2016, the following table reconciles the beginning and ending balances for our financial instruments that are carried at fair value measured on a recurring basis: Derivative liabilities as of December 31, 2015 $ 383,581 Additions to derivative liabilities for convertible debt conversion features 557,000 Additions for modifications of note payable to Sláinte Ventures 686,612 Reductions due to conversions or repayments of convertible debt (3,317,986 ) Loss on revaluation of derivative liabilities during the year 1,690,793 Derivative liabilities as of December 31, 2016  Changes to derivative liabilities  Derivative liabilities at June 30, 2017 $  </t>
  </si>
  <si>
    <t>DEFERRED REVENUE (Tables)</t>
  </si>
  <si>
    <t>Schedule of deferred revenue</t>
  </si>
  <si>
    <t xml:space="preserve">Our deferred revenue consists of: June 30, December 31, Deferred revenue - WeedMD 293,750 $ 383,750 Less - current portion (180,000 ) (180,000 ) Deferred revenue, net of current portion 113,750 $ 203,750 </t>
  </si>
  <si>
    <t>NOTES PAYABLE (Tables)</t>
  </si>
  <si>
    <t>Schedule of variables used in assessing fair value</t>
  </si>
  <si>
    <t>These warrants were accounted for as a liability under ASC 815. The Company assesses the fair value of the warrants quarterly based on the Black-Scholes pricing model. See below for variables used in assessing the fair value. Warrants Conversion Expected life (years) 4.29 - 5.0 1.09 - 1.13 Risk-free interest rate 1.01% - 1.90% 0.78% - 0.79% Expected volatility 214% - 227% 200% - 203%</t>
  </si>
  <si>
    <t>CONVERTIBLE NOTES PAYABLE (Tables)</t>
  </si>
  <si>
    <t>Schedule of convertible promissory notes</t>
  </si>
  <si>
    <t xml:space="preserve">The following table summarizes our convertible promissory notes outstanding, as of June 30, 2017 and December 31, 2016: Issue Holder Security Maturity Interest Base June 30, December 31, 12/28/16 Tangiers Investment Group Unsecured 7/08/17 10% $1.00 through maturity; 55% of lowest closing price thereafter $  $ 35,000 8/10/16 JSJ Unsecured 5/10/17 12% $0.20 during first 180 days; 45% of lowest closing price thereafter  125,000 Less unamortized Discount  (34,453 ) $  $ 125,547 </t>
  </si>
  <si>
    <t>STOCKHOLDERS' EQUITY (DEFICIT) (Tables)</t>
  </si>
  <si>
    <t>Summary of stock options outstanding</t>
  </si>
  <si>
    <t xml:space="preserve">The following table summarizes our stock options outstanding, as of June 30, 2017: Six Months Ended June 30, 2017 Number of Shares Weighted Average Remaining Life (years) Weighted Average Exercise Price Stock options outstanding, beginning of period 3,680,000 9.4 $ 0.26 Issued 2,900,000 10.0 0.56 Exercised    Expired    Stock options outstanding, end of period 6,580,000 9.0 $ 0.40 Stock options exercisable, June 30, 2017 6,580,000 9.0 $ 0.40 </t>
  </si>
  <si>
    <t>Summary of share warrants outstanding</t>
  </si>
  <si>
    <t xml:space="preserve">The following table summarizes our share warrants outstanding as of June 30, 2017 and December 31, 2016: June 30, 2017 December 31, 2016 Number Weighted Number Weighted Warrants outstanding, beginning of period 1,449,779 $ 0.18 3,000,000 $ 12.00 Warrants issued to consultant 83,333 0.18 666,667 0.18 Warrants issued to consultant 8,000 1.25   Cashless issued upon conversion of Slainte note   1,746,674  Warrants exercised   (963,562 )  Expired   (3,000,000 )  Warrants outstanding, end of period 1,541,112 $ 0.19 1,449,779 $ 0.18 Warrants exercisable, end of period 1,541,112 $ 0.19 1,449,779 $ 0.18 </t>
  </si>
  <si>
    <t>Stock Options [Member]</t>
  </si>
  <si>
    <t>Schedule of assumptions used for valuation utilizing the Black Scholes option pricing model for fair value</t>
  </si>
  <si>
    <t>We calculated the fair value of each option to be approximately $0.70 per option utilizing the Black Scholes option pricing model and the following assumptions on the date of valuation: Stock price $ 0.70 Exercise price $ 0.70 Risk free interest rate 1.98 % Expected term (years) 10.0 Expected volatility 173 % Expected dividends 0 % We calculated the fair value of each option to be approximately $0.20 per option utilizing the Black Scholes option pricing model and the following assumptions on the date of valuation: Stock price $ 0.20 Exercise price $ .20 Risk free interest rate 1.98 % Expected term (years) 10.0 Expected volatility 173 % Expected dividends 0 %</t>
  </si>
  <si>
    <t>Common Stock Issued for Warrant Outstanding [Member]</t>
  </si>
  <si>
    <t>We calculated the fair value of the Warrant to be $218,788, or approximately $1.29 per underlying share, utilizing the Black Scholes option pricing model and the following assumptions on the date of valuation: Stock price $ 1.59 Exercise price $ 3.00 Risk free interest rate 1.05 % Expected term (years) 2.6 Expected volatility 183 % Expected dividends 0 %</t>
  </si>
  <si>
    <t>SHARE-BASED COMPENSATION (Tables)</t>
  </si>
  <si>
    <t>Schedule of share-based compensation expense</t>
  </si>
  <si>
    <t xml:space="preserve">We recognize share-based compensation expense in cost of revenues and general and administrative expense based on the fair value of common shares issued for services. Share-based compensation expense for the three and six months ended June 30, 2017 and 2016 is, as follows: Three Months Ended Six Months Ended 2017 2016 2017 2016 Options granted to officers and directors for compensation $ 1,624,000 $  $ 1,568,000 $  Warrants and options issued for consulting services 125,826 37,998 217,159 84,380 Common stock issued for accounts payable and accrued expenses   43,676  Common stock issued for services 51,301  101,974  Common stock accrued as payment for services, shares not yet issued 24,617  94,560  $ 1,825,744 $ 37,998 $ 2,025,369 $ 84,380 </t>
  </si>
  <si>
    <t>SUBSEQUENT EVENTS (Tables)</t>
  </si>
  <si>
    <t>Schedule of Assets, Liabilities and Stockholder' Equity for Acquired Company</t>
  </si>
  <si>
    <t xml:space="preserve">The assets, liabilities and stockholders equity of Prana Therapeutics, Inc. (unaudited) as the date of acquisition, July 14, 2017, were, as follows: PRANA THERAPEUTICS, INC. BALANCE SHEET July 14, 2017 ASSETS Cash $ 343,638 Inventory 23,191 Intangible assets 87,110 Total assets $ 453,939 LIABILITIES AND STOCKHOLDERS EQUITY Liabilities: Accounts payable $ 2,500 Due to officer and director 90,100 Research grant payable 75,000 Total liabilities 167,600 Stockholders Equity:  Preferred stock, $0.01 par value: 1,000,000 shares authorized, none issued and outstanding  Common stock, $0.001 par value; 20,000,000 shares authorized, 6,021,500 shares issued and outstanding 340,000 Accumulated deficit (53,661 ) Total stockholders' equity 286,339 Total liabilities and stockholders equity $ 453,939 </t>
  </si>
  <si>
    <t>BUSINESS ORGANIZATION AND NATURE OF OPERATIONS (Details) - USD ($)</t>
  </si>
  <si>
    <t>1 Months Ended</t>
  </si>
  <si>
    <t>Mar. 31, 2014</t>
  </si>
  <si>
    <t>Mar. 26, 2014</t>
  </si>
  <si>
    <t>Amount of payable owed to former officer and director, exchanged for assets sold</t>
  </si>
  <si>
    <t>Number of common shares issued in exchange for certain intellectual property</t>
  </si>
  <si>
    <t>Total number of common shares previously outstanding, cancelled during period</t>
  </si>
  <si>
    <t>SUMMARY OF SIGNIFICANT ACCOUNTING POLICIES (Narrative) (Details)</t>
  </si>
  <si>
    <t>Jun. 30, 2017USD ($)Item</t>
  </si>
  <si>
    <t>Jun. 30, 2016USD ($)</t>
  </si>
  <si>
    <t>Dec. 31, 2016USD ($)</t>
  </si>
  <si>
    <t>Number of operating segment | Item</t>
  </si>
  <si>
    <t>Allowance for doubtful accounts</t>
  </si>
  <si>
    <t>Bad debt expense</t>
  </si>
  <si>
    <t>Chief Executive Officer [Member]</t>
  </si>
  <si>
    <t>Cash equivalents</t>
  </si>
  <si>
    <t>Minimum [Member]</t>
  </si>
  <si>
    <t>Estimated useful lives of property and equipment</t>
  </si>
  <si>
    <t>3 years</t>
  </si>
  <si>
    <t>Estimated useful lives of intangible assets</t>
  </si>
  <si>
    <t>10 years</t>
  </si>
  <si>
    <t>Maximum [Member]</t>
  </si>
  <si>
    <t>5 years</t>
  </si>
  <si>
    <t>20 years</t>
  </si>
  <si>
    <t>SUMMARY OF SIGNIFICANT ACCOUNTING POLICIES (Schedule of anti-dilutive securities) (Details) - shares</t>
  </si>
  <si>
    <t>Antidilutive Securities Excluded from Computation of Earnings Per Share [Line Items]</t>
  </si>
  <si>
    <t>Antidilutive securities excluded from computation of diluted net loss per share</t>
  </si>
  <si>
    <t>Warrants [Member]</t>
  </si>
  <si>
    <t>Cashless warrants not converted to common stock [Member]</t>
  </si>
  <si>
    <t>SUMMARY OF SIGNIFICANT ACCOUNTING POLICIES (Schedule of concentration of credit risk) (Details)</t>
  </si>
  <si>
    <t>Revenue [Member] | Customer A [Member]</t>
  </si>
  <si>
    <t>Concentration Risk [Line Items]</t>
  </si>
  <si>
    <t>Concentration risk percentage</t>
  </si>
  <si>
    <t>50.00%</t>
  </si>
  <si>
    <t>51.00%</t>
  </si>
  <si>
    <t>Revenue [Member] | Customer B [Member]</t>
  </si>
  <si>
    <t>49.00%</t>
  </si>
  <si>
    <t>26.00%</t>
  </si>
  <si>
    <t>Revenue [Member] | Customer C [Member]</t>
  </si>
  <si>
    <t>1.00%</t>
  </si>
  <si>
    <t>17.00%</t>
  </si>
  <si>
    <t>Accounts Receivable [Member] | Customer B [Member]</t>
  </si>
  <si>
    <t>30.00%</t>
  </si>
  <si>
    <t>Accounts Receivable [Member] | Customer C [Member]</t>
  </si>
  <si>
    <t>21.00%</t>
  </si>
  <si>
    <t>Accounts Receivable [Member] | Customer A [Member]</t>
  </si>
  <si>
    <t>68.00%</t>
  </si>
  <si>
    <t>GOING CONCERN (Details) - USD ($)</t>
  </si>
  <si>
    <t>Net loss (income)</t>
  </si>
  <si>
    <t>Working capital deficit</t>
  </si>
  <si>
    <t>Line of credit agreement</t>
  </si>
  <si>
    <t>Payment to purchase common stock</t>
  </si>
  <si>
    <t>RECEIVABLE FROM AND EQUIPMENT NOTE PAYABLE TO RELATED PARTY (Narrative) (Details) - Advesa [Member]</t>
  </si>
  <si>
    <t>Interest rate</t>
  </si>
  <si>
    <t>7.50%</t>
  </si>
  <si>
    <t>Lease term of laboratory equipment</t>
  </si>
  <si>
    <t>36 months</t>
  </si>
  <si>
    <t>RECEIVABLE FROM AND EQUIPMENT NOTE PAYABLE TO RELATED PARTY (Schedule of Amount Due from Related Parties) (Details) - USD ($)</t>
  </si>
  <si>
    <t>Related Party Transaction [Line Items]</t>
  </si>
  <si>
    <t>CRD [Member]</t>
  </si>
  <si>
    <t>Advesa [Member]</t>
  </si>
  <si>
    <t>INVESTMENTS IN NON-MARKETABLE EQUITY SECURITIES (Narrative) (Details) - USD ($)</t>
  </si>
  <si>
    <t>Jul. 14, 2017</t>
  </si>
  <si>
    <t>Mar. 24, 2017</t>
  </si>
  <si>
    <t>Jun. 09, 2014</t>
  </si>
  <si>
    <t>Mar. 31, 2018</t>
  </si>
  <si>
    <t>Dec. 31, 2017</t>
  </si>
  <si>
    <t>Sep. 30, 2017</t>
  </si>
  <si>
    <t>Jun. 08, 2017</t>
  </si>
  <si>
    <t>Dec. 31, 2014</t>
  </si>
  <si>
    <t>Schedule of Cost-method Investments [Line Items]</t>
  </si>
  <si>
    <t>Investments in non-marketable equity securities</t>
  </si>
  <si>
    <t>Notes payable</t>
  </si>
  <si>
    <t>Deferred revenue</t>
  </si>
  <si>
    <t>Common shares received in exchange for future consulting services and use of our intellectual property</t>
  </si>
  <si>
    <t>Warrants received in exchange for future consulting services and use of our intellectual property</t>
  </si>
  <si>
    <t>Sale of common stock</t>
  </si>
  <si>
    <t>Shares of investment owned</t>
  </si>
  <si>
    <t>Loss on non-marketable equity securities</t>
  </si>
  <si>
    <t>Prana [Member] | Subsequent Event [Member]</t>
  </si>
  <si>
    <t>Ownership Percentage</t>
  </si>
  <si>
    <t>95.00%</t>
  </si>
  <si>
    <t>Prana [Member] | Subscription Agreement [Member]</t>
  </si>
  <si>
    <t>Prana [Member] | Subscription Agreement [Member] | Subsequent Event [Member]</t>
  </si>
  <si>
    <t>INTANGIBLES (Details)</t>
  </si>
  <si>
    <t>Patents [Member]</t>
  </si>
  <si>
    <t>Finite-Lived Intangible Assets [Line Items]</t>
  </si>
  <si>
    <t>Estimated useful life</t>
  </si>
  <si>
    <t>Design Marks and Trademarks [Member]</t>
  </si>
  <si>
    <t>EQUITY METHOD INVESTMENTS (Narrative) (Details) - USD ($)</t>
  </si>
  <si>
    <t>Aug. 15, 2014</t>
  </si>
  <si>
    <t>Schedule of Equity Method Investments [Line Items]</t>
  </si>
  <si>
    <t>Interest acquired</t>
  </si>
  <si>
    <t>Shares of common stock issuable for acquisition of interest</t>
  </si>
  <si>
    <t>ACCRUED EXPENSES (Narrative) (Details) - USD ($)</t>
  </si>
  <si>
    <t>May 06, 2014</t>
  </si>
  <si>
    <t>Dec. 31, 2015</t>
  </si>
  <si>
    <t>Drs. Brent Reynolds [Member] | Subsequent Event [Member]</t>
  </si>
  <si>
    <t>Ownership interest transferred</t>
  </si>
  <si>
    <t>46.50%</t>
  </si>
  <si>
    <t>Research and Development Arrangement [Member]</t>
  </si>
  <si>
    <t>Consultancy agreement, term</t>
  </si>
  <si>
    <t>9 months</t>
  </si>
  <si>
    <t>Consultancy agreement, initial payment</t>
  </si>
  <si>
    <t>Consultancy agreement, additional payments</t>
  </si>
  <si>
    <t>Consultancy agreement, total payments</t>
  </si>
  <si>
    <t>Shares issued for consultancy agreement</t>
  </si>
  <si>
    <t>Costs recognized</t>
  </si>
  <si>
    <t>Percentage of completion</t>
  </si>
  <si>
    <t>80.00%</t>
  </si>
  <si>
    <t>Fair value of shares</t>
  </si>
  <si>
    <t>ACCRUED EXPENSES (Details) - USD ($)</t>
  </si>
  <si>
    <t>Accrued consulting fees</t>
  </si>
  <si>
    <t>Accrued interest expense</t>
  </si>
  <si>
    <t>Total accrued expenses</t>
  </si>
  <si>
    <t>FAIR VALUE MEASUREMENTS AND DERIVATIVE LIABILITIES (Schedule of reconciliation of beginning and ending balances) (Details) - USD ($)</t>
  </si>
  <si>
    <t>12 Months Ended</t>
  </si>
  <si>
    <t>Reconciliation of beginning and ending balances for financial instruments carried at fair value measured on a recurring basis</t>
  </si>
  <si>
    <t>Derivative liability at the beginning of the period</t>
  </si>
  <si>
    <t>Additions to derivative liabilities for convertible debt conversion features</t>
  </si>
  <si>
    <t>Additions for modifications of note payable to Slainte Ventures</t>
  </si>
  <si>
    <t>Reductions due to conversions or repayments of convertible debt</t>
  </si>
  <si>
    <t>Loss on revaluation of derivative liabilities during the year</t>
  </si>
  <si>
    <t>Changes to derivative liabilities</t>
  </si>
  <si>
    <t>Derivative liability at the end of the period</t>
  </si>
  <si>
    <t>DEFERRED REVENUE (Narrative) (Details) - USD ($)</t>
  </si>
  <si>
    <t>Dec. 28, 2014</t>
  </si>
  <si>
    <t>Deferred Revenue Arrangement [Line Items]</t>
  </si>
  <si>
    <t>Fox Barry Farms Llc [Member]</t>
  </si>
  <si>
    <t>Prepaid royalty payment</t>
  </si>
  <si>
    <t>Deferred income recognized other income</t>
  </si>
  <si>
    <t>Fair value of securities recorded as deferred revenue</t>
  </si>
  <si>
    <t>Deferred revenue recognized per month</t>
  </si>
  <si>
    <t>Total deferred revenue recognized</t>
  </si>
  <si>
    <t>DEFERRED REVENUE (Schedule of deferred revenue) (Details) - USD ($)</t>
  </si>
  <si>
    <t>Less - current portion</t>
  </si>
  <si>
    <t>NOTES PAYABLE (Narrative) (Details) - USD ($)</t>
  </si>
  <si>
    <t>Apr. 06, 2016</t>
  </si>
  <si>
    <t>Dec. 17, 2016</t>
  </si>
  <si>
    <t>Nov. 30, 2016</t>
  </si>
  <si>
    <t>Mar. 24, 2016</t>
  </si>
  <si>
    <t>Mar. 16, 2016</t>
  </si>
  <si>
    <t>Dec. 18, 2016</t>
  </si>
  <si>
    <t>Mar. 30, 2016</t>
  </si>
  <si>
    <t>Dec. 18, 2014</t>
  </si>
  <si>
    <t>Jul. 07, 2014</t>
  </si>
  <si>
    <t>Short-term Debt [Line Items]</t>
  </si>
  <si>
    <t>Accrued interest payable</t>
  </si>
  <si>
    <t>Loss on derivative liabilities</t>
  </si>
  <si>
    <t>SlainteVentures, LLC [Member]</t>
  </si>
  <si>
    <t>Debt instrument, interest rate</t>
  </si>
  <si>
    <t>12.00%</t>
  </si>
  <si>
    <t>18.00%</t>
  </si>
  <si>
    <t>Default rate of interest under the note</t>
  </si>
  <si>
    <t>Number of shares of common stock issued</t>
  </si>
  <si>
    <t>Number of shares called by warrants</t>
  </si>
  <si>
    <t>Warrant exercise price</t>
  </si>
  <si>
    <t>Value of shares of common stock issued</t>
  </si>
  <si>
    <t>Number of trading days</t>
  </si>
  <si>
    <t>10 days</t>
  </si>
  <si>
    <t>30 days</t>
  </si>
  <si>
    <t>Assumption of liabilities for stock, shares</t>
  </si>
  <si>
    <t>Exercise warrants issuance of Common stock</t>
  </si>
  <si>
    <t>Notes Payable [Member] | WeedMD RX Inc. (''WMD'') [Member]</t>
  </si>
  <si>
    <t>Debt instrument, face amount</t>
  </si>
  <si>
    <t>5.00%</t>
  </si>
  <si>
    <t>Notes Payable [Member] | Unrelated Third Party [Member]</t>
  </si>
  <si>
    <t>NOTES PAYABLE (Schedule of key inputs in valuation) (Details)</t>
  </si>
  <si>
    <t>Warrant [Member] | Minimum [Member]</t>
  </si>
  <si>
    <t>Expected life (years)</t>
  </si>
  <si>
    <t>4 years 3 months 15 days</t>
  </si>
  <si>
    <t>Risk-free interest rate</t>
  </si>
  <si>
    <t>1.01%</t>
  </si>
  <si>
    <t>Expected volatility</t>
  </si>
  <si>
    <t>214.00%</t>
  </si>
  <si>
    <t>Warrant [Member] | Maximum [Member]</t>
  </si>
  <si>
    <t>1.90%</t>
  </si>
  <si>
    <t>227.00%</t>
  </si>
  <si>
    <t>Conversion Feature [Member] | Minimum [Member]</t>
  </si>
  <si>
    <t>1 year 1 month 2 days</t>
  </si>
  <si>
    <t>0.78%</t>
  </si>
  <si>
    <t>200.00%</t>
  </si>
  <si>
    <t>Conversion Feature [Member] | Maximum [Member]</t>
  </si>
  <si>
    <t>1 year 1 month 16 days</t>
  </si>
  <si>
    <t>0.79%</t>
  </si>
  <si>
    <t>203.00%</t>
  </si>
  <si>
    <t>CONVERTIBLE NOTES PAYABLE (Narrative) (Details) - USD ($)</t>
  </si>
  <si>
    <t>Oct. 16, 2016</t>
  </si>
  <si>
    <t>Aug. 10, 2016</t>
  </si>
  <si>
    <t>Jul. 05, 2016</t>
  </si>
  <si>
    <t>Mar. 31, 2016</t>
  </si>
  <si>
    <t>Feb. 12, 2017</t>
  </si>
  <si>
    <t>Jul. 08, 2017</t>
  </si>
  <si>
    <t>Feb. 09, 2017</t>
  </si>
  <si>
    <t>Debt Instrument [Line Items]</t>
  </si>
  <si>
    <t>Debt discount amortization and interest expense</t>
  </si>
  <si>
    <t>Convertible note payable</t>
  </si>
  <si>
    <t>Deferred financing costs</t>
  </si>
  <si>
    <t>Convertible Note [Member] | Tangiers Investment Group [Member]</t>
  </si>
  <si>
    <t>Proceeds from debt, net</t>
  </si>
  <si>
    <t>10.00%</t>
  </si>
  <si>
    <t>Number of Common shares converted</t>
  </si>
  <si>
    <t>Expiration date</t>
  </si>
  <si>
    <t>Jul. 8,
		2017</t>
  </si>
  <si>
    <t>2016 Convertible Notes [Member]</t>
  </si>
  <si>
    <t>Aggregate fair value of the derivative liabilities</t>
  </si>
  <si>
    <t>2016 Convertible Notes [Member] | Minimum [Member]</t>
  </si>
  <si>
    <t>Minimum default penalty amount, rate</t>
  </si>
  <si>
    <t>25.00%</t>
  </si>
  <si>
    <t>Prepayment premiums</t>
  </si>
  <si>
    <t>2016 Convertible Notes [Member] | Maximum [Member]</t>
  </si>
  <si>
    <t>40.00%</t>
  </si>
  <si>
    <t>2015 Convertible Notes [Member]</t>
  </si>
  <si>
    <t>Number of trading days immediately preceding the applicable conversion</t>
  </si>
  <si>
    <t>180 days</t>
  </si>
  <si>
    <t>Number of tranches in which debt instruments can be converted</t>
  </si>
  <si>
    <t>Tranche amount of debt instrument to be converted if and when corresponding Investor Notes will be repaid to the entity</t>
  </si>
  <si>
    <t>Accured interest converted in common stock</t>
  </si>
  <si>
    <t>15.00%</t>
  </si>
  <si>
    <t>Average closing price of common stock</t>
  </si>
  <si>
    <t>SlainteVentures, LLC [Member] | Subsequent Event [Member]</t>
  </si>
  <si>
    <t>JSJ Investments [Member]</t>
  </si>
  <si>
    <t>Conversions rate on issue and outstandng common stock</t>
  </si>
  <si>
    <t>4.99%</t>
  </si>
  <si>
    <t>JSJ Investments [Member] | 2016 Convertible Notes [Member]</t>
  </si>
  <si>
    <t>Vis Vires Group, Inc. [Member] | SlainteVentures, LLC [Member]</t>
  </si>
  <si>
    <t>Repayment of principal and accrued interest</t>
  </si>
  <si>
    <t>CONVERTIBLE NOTES PAYABLE (Summary of Convertible Promissory Notes Issued) (Details) - USD ($)</t>
  </si>
  <si>
    <t>Less unamortized Discount</t>
  </si>
  <si>
    <t>Total principal outstanding</t>
  </si>
  <si>
    <t>Tangiers Investment Group, LLC [Member] | 2016 Convertible Notes [Member]</t>
  </si>
  <si>
    <t>Issue Date</t>
  </si>
  <si>
    <t>Dec. 28,
		2016</t>
  </si>
  <si>
    <t>Maturity Date</t>
  </si>
  <si>
    <t>Interest Rate</t>
  </si>
  <si>
    <t>Base Conversion Rate</t>
  </si>
  <si>
    <t>$1.00 through maturity; 55% of lowest closing price thereafter</t>
  </si>
  <si>
    <t>Aug. 10,
		2016</t>
  </si>
  <si>
    <t>May 10,
		2017</t>
  </si>
  <si>
    <t>$0.20 during first 180 days; 45% of lowest closing price thereafter</t>
  </si>
  <si>
    <t>STOCKHOLDERS' DEFICIT (Stock Option Activity) (Narrative) (Details) - USD ($)</t>
  </si>
  <si>
    <t>Feb. 10, 2016</t>
  </si>
  <si>
    <t>Jan. 12, 2016</t>
  </si>
  <si>
    <t>Jan. 12, 2015</t>
  </si>
  <si>
    <t>Jan. 09, 2015</t>
  </si>
  <si>
    <t>Awarded stock options</t>
  </si>
  <si>
    <t>Stock options</t>
  </si>
  <si>
    <t>Weighted-average remaining contractual life for stock options outstanding and exercisable</t>
  </si>
  <si>
    <t>9 years</t>
  </si>
  <si>
    <t>Share price of common stock</t>
  </si>
  <si>
    <t>Fair value of options</t>
  </si>
  <si>
    <t>Fair value of warrants</t>
  </si>
  <si>
    <t>Warrant issued to purchase common stock</t>
  </si>
  <si>
    <t>Fair value of common shares issued in excess</t>
  </si>
  <si>
    <t>2014 Stock Incentive Plan [Member] | Mr. Ruby [Member]</t>
  </si>
  <si>
    <t>Common stock, par value per share</t>
  </si>
  <si>
    <t>STOCKHOLDERS' DEFICIT (Schedule of Assumptions on Date of Valuation Utilizing for Fair Value of Warrants) (Details) - $ / shares</t>
  </si>
  <si>
    <t>Stock price (in dollars per share)</t>
  </si>
  <si>
    <t>Exercise price (in dollars per share)</t>
  </si>
  <si>
    <t>Risk free interest rate (as a percent)</t>
  </si>
  <si>
    <t>1.98%</t>
  </si>
  <si>
    <t>Expected term (years)</t>
  </si>
  <si>
    <t>Expected volatility (as a percent)</t>
  </si>
  <si>
    <t>173.00%</t>
  </si>
  <si>
    <t>Expected dividends (as a percent)</t>
  </si>
  <si>
    <t>0.00%</t>
  </si>
  <si>
    <t>1.05%</t>
  </si>
  <si>
    <t>2 years 7 months 6 days</t>
  </si>
  <si>
    <t>183.00%</t>
  </si>
  <si>
    <t>STOCKHOLDERS' DEFICIT (Schedule of stock option activity) (Details) - $ / shares</t>
  </si>
  <si>
    <t>Number of Shares</t>
  </si>
  <si>
    <t>Issued</t>
  </si>
  <si>
    <t>Stock options outstanding, beginning of period</t>
  </si>
  <si>
    <t>Exercised</t>
  </si>
  <si>
    <t>Expired</t>
  </si>
  <si>
    <t>Stock options outstanding, end of period</t>
  </si>
  <si>
    <t>Stock options exercisable, June 30, 2017</t>
  </si>
  <si>
    <t>Weighted Average Exercise Price</t>
  </si>
  <si>
    <t>Weighted Average Remaining Life (Years)</t>
  </si>
  <si>
    <t>Stock options outstanding</t>
  </si>
  <si>
    <t>9 years 4 months 24 days</t>
  </si>
  <si>
    <t>Stock options Issued</t>
  </si>
  <si>
    <t>Stock options exercisable</t>
  </si>
  <si>
    <t>STOCKHOLDERS' DEFICIT (Common Stock Issued For Services, Warrants) (Details) - $ / shares</t>
  </si>
  <si>
    <t>Warrants outstanding, beginning of period</t>
  </si>
  <si>
    <t>Warrants issued to consultant</t>
  </si>
  <si>
    <t>Cashless issued upon conversion of Slainte note</t>
  </si>
  <si>
    <t>Warrants exercised</t>
  </si>
  <si>
    <t>Warrants outstanding, end of period</t>
  </si>
  <si>
    <t>Warrants exercisable at the end of the period (in shares)</t>
  </si>
  <si>
    <t>Warrants outstanding, beginning of period (in dollars per share)</t>
  </si>
  <si>
    <t>SHARE-BASED COMPENSATION (Narrative) (Details) - USD ($)</t>
  </si>
  <si>
    <t>Reduction of accounts payable</t>
  </si>
  <si>
    <t>loss on extinguishment of debt</t>
  </si>
  <si>
    <t>SHARE-BASED COMPENSATION (Details) - USD ($)</t>
  </si>
  <si>
    <t>Options granted to officers and directors for compensation</t>
  </si>
  <si>
    <t>Warrants and options issued for consulting services</t>
  </si>
  <si>
    <t>Common stock issued for accounts payable and accrued expenses</t>
  </si>
  <si>
    <t>Common stock issued for services</t>
  </si>
  <si>
    <t>Common stock accrued as payment for services, shares not yet issued</t>
  </si>
  <si>
    <t>COMMITMENTS AND CONTINGENCIES (Details) - USD ($)</t>
  </si>
  <si>
    <t>Dec. 28, 2016</t>
  </si>
  <si>
    <t>Feb. 20, 2017</t>
  </si>
  <si>
    <t>Line of credit</t>
  </si>
  <si>
    <t>Contractual Obligations and Commercial Commitments [Member]</t>
  </si>
  <si>
    <t>Consulting agreement term</t>
  </si>
  <si>
    <t>12 months</t>
  </si>
  <si>
    <t>Consulting agreement expense</t>
  </si>
  <si>
    <t>Consultants signing amount</t>
  </si>
  <si>
    <t>Consultants amount, net</t>
  </si>
  <si>
    <t>Project completion percentage</t>
  </si>
  <si>
    <t>Contractual Obligations and Commercial Commitments [Member] | Warrant [Member]</t>
  </si>
  <si>
    <t>Payment to agreement monthly basis</t>
  </si>
  <si>
    <t>Tangiers [Member]</t>
  </si>
  <si>
    <t>Tangiers [Member] | Minimum [Member]</t>
  </si>
  <si>
    <t>Tangiers [Member] | Maximum [Member]</t>
  </si>
  <si>
    <t>SUBSEQUENT EVENTS (Narrative) (Details) - Subsequent Event [Member] - USD ($)</t>
  </si>
  <si>
    <t>Jul. 18, 2017</t>
  </si>
  <si>
    <t>Series A Preferred Stock [Member]</t>
  </si>
  <si>
    <t>Subsequent Event [Line Items]</t>
  </si>
  <si>
    <t>Stock issued during period</t>
  </si>
  <si>
    <t>Prana [Member]</t>
  </si>
  <si>
    <t>Percentage of voting interest acquired</t>
  </si>
  <si>
    <t>Fair value of majority owned voting interest in business acquired</t>
  </si>
  <si>
    <t>Fair value of minority owned voting interest in business acquired</t>
  </si>
  <si>
    <t>Share price used to calculate fair value of majority and minority ownership</t>
  </si>
  <si>
    <t>SUBSEQUENT EVENTS (Balance Sheet) (Details) - USD ($)</t>
  </si>
  <si>
    <t>ASSETS</t>
  </si>
  <si>
    <t>Cash</t>
  </si>
  <si>
    <t>LIABILITIES AND STOCKHOLDERS' DEFICIT</t>
  </si>
  <si>
    <t>Stockholders' Equity:</t>
  </si>
  <si>
    <t>Preferred stock, $0.01 par value: 1,000,000 shares authorized, none issued and outstanding</t>
  </si>
  <si>
    <t>Common stock, $0.001 par value; 20,000,000 shares authorized, 6,021,500 shares issued and outstanding</t>
  </si>
  <si>
    <t>Total stockholders' equity</t>
  </si>
  <si>
    <t>Total liabilities and stockholders' equity</t>
  </si>
  <si>
    <t>Subsequent Event [Member] | Prana [Member]</t>
  </si>
  <si>
    <t>Inventory</t>
  </si>
  <si>
    <t>Due to officer and director</t>
  </si>
  <si>
    <t>Research grant payabl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3616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53745906</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0</v>
      </c>
      <c r="B1" s="2" t="s">
        <v>1</v>
      </c>
    </row>
    <row r="2" spans="1:2">
      <c r="B2" s="2" t="s">
        <v>2</v>
      </c>
    </row>
    <row r="3" spans="1:2">
      <c r="A3" s="3" t="s">
        <v>191</v>
      </c>
    </row>
    <row r="4" spans="1:2">
      <c r="A4" s="4" t="s">
        <v>5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92320</v>
      </c>
      <c r="C3" s="7" t="n">
        <v>112621</v>
      </c>
    </row>
    <row r="4" spans="1:3">
      <c r="A4" s="4" t="s">
        <v>28</v>
      </c>
      <c r="B4" s="4" t="s">
        <v>29</v>
      </c>
      <c r="C4" s="5" t="n">
        <v>24484</v>
      </c>
    </row>
    <row r="5" spans="1:3">
      <c r="A5" s="4" t="s">
        <v>30</v>
      </c>
      <c r="B5" s="5" t="n">
        <v>7190</v>
      </c>
      <c r="C5" s="5" t="n">
        <v>26775</v>
      </c>
    </row>
    <row r="6" spans="1:3">
      <c r="A6" s="4" t="s">
        <v>31</v>
      </c>
      <c r="B6" s="5" t="n">
        <v>599510</v>
      </c>
      <c r="C6" s="5" t="n">
        <v>163880</v>
      </c>
    </row>
    <row r="7" spans="1:3">
      <c r="A7" s="4" t="s">
        <v>32</v>
      </c>
      <c r="B7" s="5" t="n">
        <v>292113</v>
      </c>
      <c r="C7" s="4" t="s">
        <v>29</v>
      </c>
    </row>
    <row r="8" spans="1:3">
      <c r="A8" s="4" t="s">
        <v>33</v>
      </c>
      <c r="B8" s="5" t="n">
        <v>116195</v>
      </c>
      <c r="C8" s="5" t="n">
        <v>32273</v>
      </c>
    </row>
    <row r="9" spans="1:3">
      <c r="A9" s="4" t="s">
        <v>34</v>
      </c>
      <c r="B9" s="5" t="n">
        <v>200000</v>
      </c>
    </row>
    <row r="10" spans="1:3">
      <c r="A10" s="4" t="s">
        <v>35</v>
      </c>
      <c r="B10" s="4" t="s">
        <v>29</v>
      </c>
      <c r="C10" s="5" t="n">
        <v>88000</v>
      </c>
    </row>
    <row r="11" spans="1:3">
      <c r="A11" s="4" t="s">
        <v>36</v>
      </c>
      <c r="B11" s="5" t="n">
        <v>106873</v>
      </c>
      <c r="C11" s="4" t="s">
        <v>29</v>
      </c>
    </row>
    <row r="12" spans="1:3">
      <c r="A12" s="4" t="s">
        <v>37</v>
      </c>
      <c r="B12" s="5" t="n">
        <v>1314691</v>
      </c>
      <c r="C12" s="5" t="n">
        <v>284153</v>
      </c>
    </row>
    <row r="13" spans="1:3">
      <c r="A13" s="3" t="s">
        <v>38</v>
      </c>
    </row>
    <row r="14" spans="1:3">
      <c r="A14" s="4" t="s">
        <v>39</v>
      </c>
      <c r="B14" s="5" t="n">
        <v>82835</v>
      </c>
      <c r="C14" s="5" t="n">
        <v>25048</v>
      </c>
    </row>
    <row r="15" spans="1:3">
      <c r="A15" s="4" t="s">
        <v>40</v>
      </c>
      <c r="B15" s="5" t="n">
        <v>22500</v>
      </c>
      <c r="C15" s="5" t="n">
        <v>50875</v>
      </c>
    </row>
    <row r="16" spans="1:3">
      <c r="A16" s="4" t="s">
        <v>41</v>
      </c>
      <c r="B16" s="5" t="n">
        <v>180000</v>
      </c>
      <c r="C16" s="5" t="n">
        <v>180000</v>
      </c>
    </row>
    <row r="17" spans="1:3">
      <c r="A17" s="4" t="s">
        <v>42</v>
      </c>
      <c r="B17" s="5" t="n">
        <v>513786</v>
      </c>
      <c r="C17" s="5" t="n">
        <v>175592</v>
      </c>
    </row>
    <row r="18" spans="1:3">
      <c r="A18" s="4" t="s">
        <v>43</v>
      </c>
      <c r="B18" s="5" t="n">
        <v>150000</v>
      </c>
      <c r="C18" s="4" t="s">
        <v>29</v>
      </c>
    </row>
    <row r="19" spans="1:3">
      <c r="A19" s="4" t="s">
        <v>44</v>
      </c>
      <c r="B19" s="5" t="n">
        <v>57909</v>
      </c>
      <c r="C19" s="4" t="s">
        <v>29</v>
      </c>
    </row>
    <row r="20" spans="1:3">
      <c r="A20" s="4" t="s">
        <v>45</v>
      </c>
      <c r="B20" s="4" t="s">
        <v>29</v>
      </c>
      <c r="C20" s="5" t="n">
        <v>125547</v>
      </c>
    </row>
    <row r="21" spans="1:3">
      <c r="A21" s="4" t="s">
        <v>46</v>
      </c>
      <c r="B21" s="5" t="n">
        <v>1007030</v>
      </c>
      <c r="C21" s="5" t="n">
        <v>557062</v>
      </c>
    </row>
    <row r="22" spans="1:3">
      <c r="A22" s="4" t="s">
        <v>47</v>
      </c>
      <c r="B22" s="5" t="n">
        <v>113750</v>
      </c>
      <c r="C22" s="5" t="n">
        <v>203750</v>
      </c>
    </row>
    <row r="23" spans="1:3">
      <c r="A23" s="4" t="s">
        <v>48</v>
      </c>
      <c r="B23" s="5" t="n">
        <v>1120780</v>
      </c>
      <c r="C23" s="5" t="n">
        <v>760812</v>
      </c>
    </row>
    <row r="24" spans="1:3">
      <c r="A24" s="4" t="s">
        <v>49</v>
      </c>
      <c r="B24" s="4" t="s">
        <v>29</v>
      </c>
      <c r="C24" s="4" t="s">
        <v>29</v>
      </c>
    </row>
    <row r="25" spans="1:3">
      <c r="A25" s="3" t="s">
        <v>50</v>
      </c>
    </row>
    <row r="26" spans="1:3">
      <c r="A26" s="4" t="s">
        <v>51</v>
      </c>
      <c r="B26" s="4" t="s">
        <v>29</v>
      </c>
      <c r="C26" s="4" t="s">
        <v>29</v>
      </c>
    </row>
    <row r="27" spans="1:3">
      <c r="A27" s="4" t="s">
        <v>52</v>
      </c>
      <c r="B27" s="5" t="n">
        <v>12650898</v>
      </c>
      <c r="C27" s="5" t="n">
        <v>8885674</v>
      </c>
    </row>
    <row r="28" spans="1:3">
      <c r="A28" s="4" t="s">
        <v>53</v>
      </c>
      <c r="B28" s="5" t="n">
        <v>-12276882</v>
      </c>
      <c r="C28" s="5" t="n">
        <v>-9362333</v>
      </c>
    </row>
    <row r="29" spans="1:3">
      <c r="A29" s="4" t="s">
        <v>54</v>
      </c>
      <c r="B29" s="5" t="n">
        <v>374016</v>
      </c>
      <c r="C29" s="5" t="n">
        <v>-476659</v>
      </c>
    </row>
    <row r="30" spans="1:3">
      <c r="A30" s="4" t="s">
        <v>55</v>
      </c>
      <c r="B30" s="5" t="n">
        <v>-180105</v>
      </c>
      <c r="C30" s="4" t="s">
        <v>29</v>
      </c>
    </row>
    <row r="31" spans="1:3">
      <c r="A31" s="4" t="s">
        <v>56</v>
      </c>
      <c r="B31" s="5" t="n">
        <v>193911</v>
      </c>
      <c r="C31" s="5" t="n">
        <v>-476659</v>
      </c>
    </row>
    <row r="32" spans="1:3">
      <c r="A32" s="4" t="s">
        <v>57</v>
      </c>
      <c r="B32" s="7" t="n">
        <v>1314691</v>
      </c>
      <c r="C32" s="7" t="n">
        <v>2841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9</v>
      </c>
      <c r="B1" s="2" t="s">
        <v>1</v>
      </c>
    </row>
    <row r="2" spans="1:2">
      <c r="B2" s="2" t="s">
        <v>2</v>
      </c>
    </row>
    <row r="3" spans="1:2">
      <c r="A3" s="3" t="s">
        <v>196</v>
      </c>
    </row>
    <row r="4" spans="1:2">
      <c r="A4" s="4" t="s">
        <v>49</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159</v>
      </c>
    </row>
    <row r="4" spans="1:2">
      <c r="A4" s="4" t="s">
        <v>202</v>
      </c>
      <c r="B4" s="4" t="s">
        <v>202</v>
      </c>
    </row>
    <row r="5" spans="1:2">
      <c r="A5" s="4" t="s">
        <v>203</v>
      </c>
      <c r="B5" s="4" t="s">
        <v>204</v>
      </c>
    </row>
    <row r="6" spans="1:2">
      <c r="A6" s="4" t="s">
        <v>205</v>
      </c>
      <c r="B6" s="4" t="s">
        <v>206</v>
      </c>
    </row>
    <row r="7" spans="1:2">
      <c r="A7" s="4" t="s">
        <v>207</v>
      </c>
      <c r="B7" s="4" t="s">
        <v>208</v>
      </c>
    </row>
    <row r="8" spans="1:2">
      <c r="A8" s="4" t="s">
        <v>209</v>
      </c>
      <c r="B8" s="4" t="s">
        <v>209</v>
      </c>
    </row>
    <row r="9" spans="1:2">
      <c r="A9" s="4" t="s">
        <v>210</v>
      </c>
      <c r="B9" s="4" t="s">
        <v>210</v>
      </c>
    </row>
    <row r="10" spans="1:2">
      <c r="A10" s="4" t="s">
        <v>211</v>
      </c>
      <c r="B10" s="4" t="s">
        <v>212</v>
      </c>
    </row>
    <row r="11" spans="1:2">
      <c r="A11" s="4" t="s">
        <v>213</v>
      </c>
      <c r="B11" s="4" t="s">
        <v>213</v>
      </c>
    </row>
    <row r="12" spans="1:2">
      <c r="A12" s="4" t="s">
        <v>214</v>
      </c>
      <c r="B12" s="4" t="s">
        <v>215</v>
      </c>
    </row>
    <row r="13" spans="1:2">
      <c r="A13" s="4" t="s">
        <v>216</v>
      </c>
      <c r="B13" s="4" t="s">
        <v>216</v>
      </c>
    </row>
    <row r="14" spans="1:2">
      <c r="A14" s="4" t="s">
        <v>217</v>
      </c>
      <c r="B14" s="4" t="s">
        <v>218</v>
      </c>
    </row>
    <row r="15" spans="1:2">
      <c r="A15" s="4" t="s">
        <v>219</v>
      </c>
      <c r="B15" s="4" t="s">
        <v>220</v>
      </c>
    </row>
    <row r="16" spans="1:2">
      <c r="A16" s="4" t="s">
        <v>36</v>
      </c>
      <c r="B16" s="4" t="s">
        <v>221</v>
      </c>
    </row>
    <row r="17" spans="1:2">
      <c r="A17" s="4" t="s">
        <v>222</v>
      </c>
      <c r="B17" s="4" t="s">
        <v>222</v>
      </c>
    </row>
    <row r="18" spans="1:2">
      <c r="A18" s="4" t="s">
        <v>223</v>
      </c>
      <c r="B18" s="4" t="s">
        <v>224</v>
      </c>
    </row>
    <row r="19" spans="1:2">
      <c r="A19" s="4" t="s">
        <v>225</v>
      </c>
      <c r="B19" s="4" t="s">
        <v>226</v>
      </c>
    </row>
    <row r="20" spans="1:2">
      <c r="A20" s="4" t="s">
        <v>227</v>
      </c>
      <c r="B20" s="4" t="s">
        <v>228</v>
      </c>
    </row>
    <row r="21" spans="1:2">
      <c r="A21" s="4" t="s">
        <v>229</v>
      </c>
      <c r="B21" s="4" t="s">
        <v>230</v>
      </c>
    </row>
    <row r="22" spans="1:2">
      <c r="A22" s="4" t="s">
        <v>231</v>
      </c>
      <c r="B22" s="4" t="s">
        <v>232</v>
      </c>
    </row>
    <row r="23" spans="1:2">
      <c r="A23" s="4" t="s">
        <v>233</v>
      </c>
      <c r="B23" s="4" t="s">
        <v>234</v>
      </c>
    </row>
    <row r="24" spans="1:2">
      <c r="A24" s="4" t="s">
        <v>235</v>
      </c>
      <c r="B24" s="4" t="s">
        <v>236</v>
      </c>
    </row>
    <row r="25" spans="1:2">
      <c r="A25" s="4" t="s">
        <v>237</v>
      </c>
      <c r="B25" s="4" t="s">
        <v>238</v>
      </c>
    </row>
    <row r="26" spans="1:2">
      <c r="A26" s="4" t="s">
        <v>239</v>
      </c>
      <c r="B26" s="4" t="s">
        <v>240</v>
      </c>
    </row>
    <row r="27" spans="1:2">
      <c r="A27" s="4" t="s">
        <v>241</v>
      </c>
      <c r="B27" s="4" t="s">
        <v>242</v>
      </c>
    </row>
    <row r="28" spans="1:2">
      <c r="A28" s="4" t="s">
        <v>243</v>
      </c>
      <c r="B28" s="4" t="s">
        <v>244</v>
      </c>
    </row>
    <row r="29" spans="1:2">
      <c r="A29" s="4" t="s">
        <v>245</v>
      </c>
      <c r="B29"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59</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2</v>
      </c>
      <c r="B1" s="2" t="s">
        <v>1</v>
      </c>
    </row>
    <row r="2" spans="1:2">
      <c r="B2" s="2" t="s">
        <v>2</v>
      </c>
    </row>
    <row r="3" spans="1:2">
      <c r="A3" s="3" t="s">
        <v>165</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5</v>
      </c>
      <c r="B1" s="2" t="s">
        <v>1</v>
      </c>
    </row>
    <row r="2" spans="1:2">
      <c r="B2" s="2" t="s">
        <v>2</v>
      </c>
    </row>
    <row r="3" spans="1:2">
      <c r="A3" s="3" t="s">
        <v>177</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8</v>
      </c>
      <c r="B1" s="2" t="s">
        <v>1</v>
      </c>
    </row>
    <row r="2" spans="1:2">
      <c r="B2" s="2" t="s">
        <v>2</v>
      </c>
    </row>
    <row r="3" spans="1:2">
      <c r="A3" s="3" t="s">
        <v>180</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1</v>
      </c>
      <c r="B1" s="2" t="s">
        <v>1</v>
      </c>
    </row>
    <row r="2" spans="1:2">
      <c r="B2" s="2" t="s">
        <v>2</v>
      </c>
    </row>
    <row r="3" spans="1:2">
      <c r="A3" s="3" t="s">
        <v>183</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4</v>
      </c>
      <c r="B1" s="2" t="s">
        <v>1</v>
      </c>
    </row>
    <row r="2" spans="1:2">
      <c r="B2" s="2" t="s">
        <v>2</v>
      </c>
    </row>
    <row r="3" spans="1:2">
      <c r="A3" s="3" t="s">
        <v>186</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8</v>
      </c>
      <c r="B1" s="2" t="s">
        <v>2</v>
      </c>
      <c r="C1" s="2" t="s">
        <v>25</v>
      </c>
    </row>
    <row r="2" spans="1:3">
      <c r="A2" s="3" t="s">
        <v>59</v>
      </c>
    </row>
    <row r="3" spans="1:3">
      <c r="A3" s="4" t="s">
        <v>60</v>
      </c>
      <c r="B3" s="7" t="n">
        <v>12079</v>
      </c>
      <c r="C3" s="7" t="n">
        <v>0</v>
      </c>
    </row>
    <row r="4" spans="1:3">
      <c r="A4" s="4" t="s">
        <v>61</v>
      </c>
      <c r="B4" s="4" t="s">
        <v>29</v>
      </c>
      <c r="C4" s="4" t="s">
        <v>29</v>
      </c>
    </row>
    <row r="5" spans="1:3">
      <c r="A5" s="4" t="s">
        <v>62</v>
      </c>
      <c r="B5" s="5" t="n">
        <v>10000000</v>
      </c>
      <c r="C5" s="5" t="n">
        <v>10000000</v>
      </c>
    </row>
    <row r="6" spans="1:3">
      <c r="A6" s="4" t="s">
        <v>63</v>
      </c>
      <c r="B6" s="5" t="n">
        <v>0</v>
      </c>
      <c r="C6" s="5" t="n">
        <v>0</v>
      </c>
    </row>
    <row r="7" spans="1:3">
      <c r="A7" s="4" t="s">
        <v>64</v>
      </c>
      <c r="B7" s="5" t="n">
        <v>0</v>
      </c>
      <c r="C7" s="5" t="n">
        <v>0</v>
      </c>
    </row>
    <row r="8" spans="1:3">
      <c r="A8" s="4" t="s">
        <v>65</v>
      </c>
      <c r="B8" s="4" t="s">
        <v>29</v>
      </c>
      <c r="C8" s="4" t="s">
        <v>29</v>
      </c>
    </row>
    <row r="9" spans="1:3">
      <c r="A9" s="4" t="s">
        <v>66</v>
      </c>
      <c r="B9" s="5" t="n">
        <v>100000000</v>
      </c>
      <c r="C9" s="5" t="n">
        <v>100000000</v>
      </c>
    </row>
    <row r="10" spans="1:3">
      <c r="A10" s="4" t="s">
        <v>67</v>
      </c>
      <c r="B10" s="5" t="n">
        <v>53745906</v>
      </c>
      <c r="C10" s="5" t="n">
        <v>50650994</v>
      </c>
    </row>
    <row r="11" spans="1:3">
      <c r="A11" s="4" t="s">
        <v>68</v>
      </c>
      <c r="B11" s="5" t="n">
        <v>53745906</v>
      </c>
      <c r="C11" s="5" t="n">
        <v>506509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7</v>
      </c>
      <c r="B1" s="2" t="s">
        <v>1</v>
      </c>
    </row>
    <row r="2" spans="1:2">
      <c r="B2" s="2" t="s">
        <v>2</v>
      </c>
    </row>
    <row r="3" spans="1:2">
      <c r="A3" s="3" t="s">
        <v>189</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4" t="s">
        <v>271</v>
      </c>
      <c r="B3" s="4" t="s">
        <v>272</v>
      </c>
    </row>
    <row r="4" spans="1:2">
      <c r="A4" s="4" t="s">
        <v>273</v>
      </c>
      <c r="B4" s="4" t="s">
        <v>274</v>
      </c>
    </row>
    <row r="5" spans="1:2">
      <c r="A5" s="4" t="s">
        <v>275</v>
      </c>
    </row>
    <row r="6" spans="1:2">
      <c r="A6" s="4" t="s">
        <v>276</v>
      </c>
      <c r="B6" s="4" t="s">
        <v>277</v>
      </c>
    </row>
    <row r="7" spans="1:2">
      <c r="A7" s="4" t="s">
        <v>278</v>
      </c>
    </row>
    <row r="8" spans="1:2">
      <c r="A8" s="4" t="s">
        <v>276</v>
      </c>
      <c r="B8"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0</v>
      </c>
      <c r="B1" s="2" t="s">
        <v>1</v>
      </c>
    </row>
    <row r="2" spans="1:2">
      <c r="B2" s="2" t="s">
        <v>2</v>
      </c>
    </row>
    <row r="3" spans="1:2">
      <c r="A3" s="3" t="s">
        <v>194</v>
      </c>
    </row>
    <row r="4" spans="1:2">
      <c r="A4" s="4" t="s">
        <v>281</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3</v>
      </c>
      <c r="B1" s="2" t="s">
        <v>1</v>
      </c>
    </row>
    <row r="2" spans="1:2">
      <c r="B2" s="2" t="s">
        <v>2</v>
      </c>
    </row>
    <row r="3" spans="1:2">
      <c r="A3" s="3" t="s">
        <v>199</v>
      </c>
    </row>
    <row r="4" spans="1:2">
      <c r="A4" s="4" t="s">
        <v>284</v>
      </c>
      <c r="B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86</v>
      </c>
      <c r="B1" s="2" t="s">
        <v>287</v>
      </c>
    </row>
    <row r="2" spans="1:5">
      <c r="B2" s="2" t="s">
        <v>288</v>
      </c>
      <c r="C2" s="2" t="s">
        <v>2</v>
      </c>
      <c r="D2" s="2" t="s">
        <v>25</v>
      </c>
      <c r="E2" s="2" t="s">
        <v>289</v>
      </c>
    </row>
    <row r="3" spans="1:5">
      <c r="A3" s="4" t="s">
        <v>290</v>
      </c>
      <c r="B3" s="7" t="n">
        <v>15000</v>
      </c>
    </row>
    <row r="4" spans="1:5">
      <c r="A4" s="4" t="s">
        <v>291</v>
      </c>
      <c r="B4" s="5" t="n">
        <v>38690000</v>
      </c>
    </row>
    <row r="5" spans="1:5">
      <c r="A5" s="4" t="s">
        <v>292</v>
      </c>
      <c r="E5" s="5" t="n">
        <v>41690000</v>
      </c>
    </row>
    <row r="6" spans="1:5">
      <c r="A6" s="4" t="s">
        <v>68</v>
      </c>
      <c r="C6" s="5" t="n">
        <v>53745906</v>
      </c>
      <c r="D6" s="5" t="n">
        <v>50650994</v>
      </c>
      <c r="E6" s="5" t="n">
        <v>4362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25"/>
    <col customWidth="1" max="3" min="3" width="21"/>
    <col customWidth="1" max="4" min="4" width="21"/>
  </cols>
  <sheetData>
    <row r="1" spans="1:4">
      <c r="A1" s="1" t="s">
        <v>293</v>
      </c>
      <c r="B1" s="2" t="s">
        <v>1</v>
      </c>
    </row>
    <row r="2" spans="1:4">
      <c r="B2" s="2" t="s">
        <v>294</v>
      </c>
      <c r="C2" s="2" t="s">
        <v>295</v>
      </c>
      <c r="D2" s="2" t="s">
        <v>296</v>
      </c>
    </row>
    <row r="3" spans="1:4">
      <c r="A3" s="4" t="s">
        <v>297</v>
      </c>
      <c r="B3" s="5" t="n">
        <v>1</v>
      </c>
    </row>
    <row r="4" spans="1:4">
      <c r="A4" s="4" t="s">
        <v>298</v>
      </c>
      <c r="B4" s="7" t="n">
        <v>0</v>
      </c>
      <c r="D4" s="7" t="n">
        <v>4340</v>
      </c>
    </row>
    <row r="5" spans="1:4">
      <c r="A5" s="4" t="s">
        <v>299</v>
      </c>
      <c r="B5" s="4" t="s">
        <v>29</v>
      </c>
      <c r="C5" s="7" t="n">
        <v>19460</v>
      </c>
    </row>
    <row r="6" spans="1:4">
      <c r="A6" s="4" t="s">
        <v>300</v>
      </c>
    </row>
    <row r="7" spans="1:4">
      <c r="A7" s="4" t="s">
        <v>301</v>
      </c>
      <c r="B7" s="7" t="n">
        <v>4158</v>
      </c>
      <c r="D7" s="7" t="n">
        <v>4158</v>
      </c>
    </row>
    <row r="8" spans="1:4">
      <c r="A8" s="4" t="s">
        <v>302</v>
      </c>
    </row>
    <row r="9" spans="1:4">
      <c r="A9" s="4" t="s">
        <v>303</v>
      </c>
      <c r="B9" s="4" t="s">
        <v>304</v>
      </c>
    </row>
    <row r="10" spans="1:4">
      <c r="A10" s="4" t="s">
        <v>305</v>
      </c>
      <c r="B10" s="4" t="s">
        <v>306</v>
      </c>
    </row>
    <row r="11" spans="1:4">
      <c r="A11" s="4" t="s">
        <v>307</v>
      </c>
    </row>
    <row r="12" spans="1:4">
      <c r="A12" s="4" t="s">
        <v>303</v>
      </c>
      <c r="B12" s="4" t="s">
        <v>308</v>
      </c>
    </row>
    <row r="13" spans="1:4">
      <c r="A13" s="4" t="s">
        <v>305</v>
      </c>
      <c r="B13" s="4" t="s">
        <v>30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0</v>
      </c>
      <c r="B1" s="2" t="s">
        <v>70</v>
      </c>
      <c r="D1" s="2" t="s">
        <v>1</v>
      </c>
    </row>
    <row r="2" spans="1:5">
      <c r="B2" s="2" t="s">
        <v>2</v>
      </c>
      <c r="C2" s="2" t="s">
        <v>71</v>
      </c>
      <c r="D2" s="2" t="s">
        <v>2</v>
      </c>
      <c r="E2" s="2" t="s">
        <v>71</v>
      </c>
    </row>
    <row r="3" spans="1:5">
      <c r="A3" s="3" t="s">
        <v>311</v>
      </c>
    </row>
    <row r="4" spans="1:5">
      <c r="A4" s="4" t="s">
        <v>312</v>
      </c>
      <c r="B4" s="5" t="n">
        <v>5229112</v>
      </c>
      <c r="C4" s="5" t="n">
        <v>4388334</v>
      </c>
      <c r="D4" s="5" t="n">
        <v>8129112</v>
      </c>
      <c r="E4" s="5" t="n">
        <v>5113874</v>
      </c>
    </row>
    <row r="5" spans="1:5">
      <c r="A5" s="4" t="s">
        <v>275</v>
      </c>
    </row>
    <row r="6" spans="1:5">
      <c r="A6" s="3" t="s">
        <v>311</v>
      </c>
    </row>
    <row r="7" spans="1:5">
      <c r="A7" s="4" t="s">
        <v>312</v>
      </c>
      <c r="B7" s="5" t="n">
        <v>3680000</v>
      </c>
      <c r="C7" s="5" t="n">
        <v>3680000</v>
      </c>
      <c r="D7" s="5" t="n">
        <v>6580000</v>
      </c>
      <c r="E7" s="5" t="n">
        <v>3680000</v>
      </c>
    </row>
    <row r="8" spans="1:5">
      <c r="A8" s="4" t="s">
        <v>313</v>
      </c>
    </row>
    <row r="9" spans="1:5">
      <c r="A9" s="3" t="s">
        <v>311</v>
      </c>
    </row>
    <row r="10" spans="1:5">
      <c r="A10" s="4" t="s">
        <v>312</v>
      </c>
      <c r="B10" s="5" t="n">
        <v>766000</v>
      </c>
      <c r="C10" s="5" t="n">
        <v>708334</v>
      </c>
      <c r="D10" s="5" t="n">
        <v>766000</v>
      </c>
      <c r="E10" s="5" t="n">
        <v>1431874</v>
      </c>
    </row>
    <row r="11" spans="1:5">
      <c r="A11" s="4" t="s">
        <v>314</v>
      </c>
    </row>
    <row r="12" spans="1:5">
      <c r="A12" s="3" t="s">
        <v>311</v>
      </c>
    </row>
    <row r="13" spans="1:5">
      <c r="A13" s="4" t="s">
        <v>312</v>
      </c>
      <c r="B13" s="5" t="n">
        <v>783112</v>
      </c>
      <c r="C13" s="4" t="s">
        <v>29</v>
      </c>
      <c r="D13" s="5" t="n">
        <v>783112</v>
      </c>
      <c r="E13" s="4" t="s">
        <v>2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v>
      </c>
      <c r="C2" s="2" t="s">
        <v>71</v>
      </c>
    </row>
    <row r="3" spans="1:3">
      <c r="A3" s="4" t="s">
        <v>316</v>
      </c>
    </row>
    <row r="4" spans="1:3">
      <c r="A4" s="3" t="s">
        <v>317</v>
      </c>
    </row>
    <row r="5" spans="1:3">
      <c r="A5" s="4" t="s">
        <v>318</v>
      </c>
      <c r="B5" s="4" t="s">
        <v>319</v>
      </c>
      <c r="C5" s="4" t="s">
        <v>320</v>
      </c>
    </row>
    <row r="6" spans="1:3">
      <c r="A6" s="4" t="s">
        <v>321</v>
      </c>
    </row>
    <row r="7" spans="1:3">
      <c r="A7" s="3" t="s">
        <v>317</v>
      </c>
    </row>
    <row r="8" spans="1:3">
      <c r="A8" s="4" t="s">
        <v>318</v>
      </c>
      <c r="B8" s="4" t="s">
        <v>322</v>
      </c>
      <c r="C8" s="4" t="s">
        <v>323</v>
      </c>
    </row>
    <row r="9" spans="1:3">
      <c r="A9" s="4" t="s">
        <v>324</v>
      </c>
    </row>
    <row r="10" spans="1:3">
      <c r="A10" s="3" t="s">
        <v>317</v>
      </c>
    </row>
    <row r="11" spans="1:3">
      <c r="A11" s="4" t="s">
        <v>318</v>
      </c>
      <c r="B11" s="4" t="s">
        <v>325</v>
      </c>
      <c r="C11" s="4" t="s">
        <v>326</v>
      </c>
    </row>
    <row r="12" spans="1:3">
      <c r="A12" s="4" t="s">
        <v>327</v>
      </c>
    </row>
    <row r="13" spans="1:3">
      <c r="A13" s="3" t="s">
        <v>317</v>
      </c>
    </row>
    <row r="14" spans="1:3">
      <c r="A14" s="4" t="s">
        <v>318</v>
      </c>
      <c r="B14" s="4" t="s">
        <v>29</v>
      </c>
      <c r="C14" s="4" t="s">
        <v>328</v>
      </c>
    </row>
    <row r="15" spans="1:3">
      <c r="A15" s="4" t="s">
        <v>329</v>
      </c>
    </row>
    <row r="16" spans="1:3">
      <c r="A16" s="3" t="s">
        <v>317</v>
      </c>
    </row>
    <row r="17" spans="1:3">
      <c r="A17" s="4" t="s">
        <v>318</v>
      </c>
      <c r="B17" s="4" t="s">
        <v>29</v>
      </c>
      <c r="C17" s="4" t="s">
        <v>330</v>
      </c>
    </row>
    <row r="18" spans="1:3">
      <c r="A18" s="4" t="s">
        <v>331</v>
      </c>
    </row>
    <row r="19" spans="1:3">
      <c r="A19" s="3" t="s">
        <v>317</v>
      </c>
    </row>
    <row r="20" spans="1:3">
      <c r="A20" s="4" t="s">
        <v>318</v>
      </c>
      <c r="B20" s="4" t="s">
        <v>29</v>
      </c>
      <c r="C20" s="4" t="s">
        <v>33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5"/>
    <col customWidth="1" max="5" min="5" width="14"/>
    <col customWidth="1" max="6" min="6" width="14"/>
  </cols>
  <sheetData>
    <row r="1" spans="1:6">
      <c r="A1" s="1" t="s">
        <v>333</v>
      </c>
      <c r="B1" s="2" t="s">
        <v>70</v>
      </c>
      <c r="D1" s="2" t="s">
        <v>1</v>
      </c>
    </row>
    <row r="2" spans="1:6">
      <c r="B2" s="2" t="s">
        <v>2</v>
      </c>
      <c r="C2" s="2" t="s">
        <v>71</v>
      </c>
      <c r="D2" s="2" t="s">
        <v>2</v>
      </c>
      <c r="E2" s="2" t="s">
        <v>71</v>
      </c>
      <c r="F2" s="2" t="s">
        <v>25</v>
      </c>
    </row>
    <row r="3" spans="1:6">
      <c r="A3" s="3" t="s">
        <v>162</v>
      </c>
    </row>
    <row r="4" spans="1:6">
      <c r="A4" s="4" t="s">
        <v>334</v>
      </c>
      <c r="B4" s="7" t="n">
        <v>-2260005</v>
      </c>
      <c r="C4" s="7" t="n">
        <v>-128079</v>
      </c>
      <c r="D4" s="7" t="n">
        <v>-3075981</v>
      </c>
      <c r="E4" s="7" t="n">
        <v>-666378</v>
      </c>
    </row>
    <row r="5" spans="1:6">
      <c r="A5" s="4" t="s">
        <v>121</v>
      </c>
      <c r="D5" s="5" t="n">
        <v>374024</v>
      </c>
      <c r="E5" s="7" t="n">
        <v>109699</v>
      </c>
    </row>
    <row r="6" spans="1:6">
      <c r="A6" s="4" t="s">
        <v>335</v>
      </c>
      <c r="B6" s="5" t="n">
        <v>607520</v>
      </c>
      <c r="D6" s="5" t="n">
        <v>607520</v>
      </c>
    </row>
    <row r="7" spans="1:6">
      <c r="A7" s="4" t="s">
        <v>53</v>
      </c>
      <c r="B7" s="5" t="n">
        <v>12276882</v>
      </c>
      <c r="D7" s="5" t="n">
        <v>12276882</v>
      </c>
      <c r="F7" s="7" t="n">
        <v>9362333</v>
      </c>
    </row>
    <row r="8" spans="1:6">
      <c r="A8" s="4" t="s">
        <v>336</v>
      </c>
      <c r="B8" s="7" t="n">
        <v>1056142</v>
      </c>
      <c r="D8" s="5" t="n">
        <v>1056142</v>
      </c>
    </row>
    <row r="9" spans="1:6">
      <c r="A9" s="4" t="s">
        <v>337</v>
      </c>
      <c r="D9" s="7" t="n">
        <v>1000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338</v>
      </c>
      <c r="B1" s="2" t="s">
        <v>1</v>
      </c>
    </row>
    <row r="2" spans="1:2">
      <c r="B2" s="2" t="s">
        <v>2</v>
      </c>
    </row>
    <row r="3" spans="1:2">
      <c r="A3" s="4" t="s">
        <v>339</v>
      </c>
      <c r="B3" s="4" t="s">
        <v>340</v>
      </c>
    </row>
    <row r="4" spans="1:2">
      <c r="A4" s="4" t="s">
        <v>341</v>
      </c>
      <c r="B4"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30381</v>
      </c>
      <c r="C4" s="7" t="n">
        <v>197306</v>
      </c>
      <c r="D4" s="7" t="n">
        <v>220058</v>
      </c>
      <c r="E4" s="7" t="n">
        <v>442696</v>
      </c>
    </row>
    <row r="5" spans="1:5">
      <c r="A5" s="4" t="s">
        <v>74</v>
      </c>
      <c r="B5" s="5" t="n">
        <v>133752</v>
      </c>
      <c r="C5" s="4" t="s">
        <v>29</v>
      </c>
      <c r="D5" s="5" t="n">
        <v>133752</v>
      </c>
      <c r="E5" s="4" t="s">
        <v>29</v>
      </c>
    </row>
    <row r="6" spans="1:5">
      <c r="A6" s="4" t="s">
        <v>75</v>
      </c>
      <c r="B6" s="5" t="n">
        <v>164133</v>
      </c>
      <c r="C6" s="5" t="n">
        <v>197306</v>
      </c>
      <c r="D6" s="5" t="n">
        <v>353810</v>
      </c>
      <c r="E6" s="5" t="n">
        <v>442696</v>
      </c>
    </row>
    <row r="7" spans="1:5">
      <c r="A7" s="4" t="s">
        <v>76</v>
      </c>
      <c r="B7" s="5" t="n">
        <v>-90950</v>
      </c>
      <c r="C7" s="5" t="n">
        <v>-83714</v>
      </c>
      <c r="D7" s="5" t="n">
        <v>-212001</v>
      </c>
      <c r="E7" s="5" t="n">
        <v>-183737</v>
      </c>
    </row>
    <row r="8" spans="1:5">
      <c r="A8" s="4" t="s">
        <v>77</v>
      </c>
      <c r="B8" s="5" t="n">
        <v>73183</v>
      </c>
      <c r="C8" s="5" t="n">
        <v>113592</v>
      </c>
      <c r="D8" s="5" t="n">
        <v>141809</v>
      </c>
      <c r="E8" s="5" t="n">
        <v>258959</v>
      </c>
    </row>
    <row r="9" spans="1:5">
      <c r="A9" s="3" t="s">
        <v>78</v>
      </c>
    </row>
    <row r="10" spans="1:5">
      <c r="A10" s="4" t="s">
        <v>79</v>
      </c>
      <c r="B10" s="5" t="n">
        <v>39373</v>
      </c>
      <c r="C10" s="4" t="s">
        <v>29</v>
      </c>
      <c r="D10" s="5" t="n">
        <v>92765</v>
      </c>
      <c r="E10" s="5" t="n">
        <v>48692</v>
      </c>
    </row>
    <row r="11" spans="1:5">
      <c r="A11" s="4" t="s">
        <v>80</v>
      </c>
      <c r="B11" s="5" t="n">
        <v>4235</v>
      </c>
      <c r="C11" s="5" t="n">
        <v>13361</v>
      </c>
      <c r="D11" s="5" t="n">
        <v>49395</v>
      </c>
      <c r="E11" s="5" t="n">
        <v>13361</v>
      </c>
    </row>
    <row r="12" spans="1:5">
      <c r="A12" s="4" t="s">
        <v>81</v>
      </c>
      <c r="B12" s="5" t="n">
        <v>215386</v>
      </c>
      <c r="C12" s="5" t="n">
        <v>33226</v>
      </c>
      <c r="D12" s="5" t="n">
        <v>456200</v>
      </c>
      <c r="E12" s="5" t="n">
        <v>134737</v>
      </c>
    </row>
    <row r="13" spans="1:5">
      <c r="A13" s="4" t="s">
        <v>82</v>
      </c>
      <c r="B13" s="5" t="n">
        <v>1933191</v>
      </c>
      <c r="C13" s="5" t="n">
        <v>174704</v>
      </c>
      <c r="D13" s="5" t="n">
        <v>2182051</v>
      </c>
      <c r="E13" s="5" t="n">
        <v>232671</v>
      </c>
    </row>
    <row r="14" spans="1:5">
      <c r="A14" s="4" t="s">
        <v>83</v>
      </c>
      <c r="B14" s="5" t="n">
        <v>2192185</v>
      </c>
      <c r="C14" s="5" t="n">
        <v>221291</v>
      </c>
      <c r="D14" s="5" t="n">
        <v>2780411</v>
      </c>
      <c r="E14" s="5" t="n">
        <v>429461</v>
      </c>
    </row>
    <row r="15" spans="1:5">
      <c r="A15" s="4" t="s">
        <v>84</v>
      </c>
      <c r="B15" s="5" t="n">
        <v>-2119002</v>
      </c>
      <c r="C15" s="5" t="n">
        <v>-107699</v>
      </c>
      <c r="D15" s="5" t="n">
        <v>-2638602</v>
      </c>
      <c r="E15" s="5" t="n">
        <v>-170502</v>
      </c>
    </row>
    <row r="16" spans="1:5">
      <c r="A16" s="3" t="s">
        <v>85</v>
      </c>
    </row>
    <row r="17" spans="1:5">
      <c r="A17" s="4" t="s">
        <v>86</v>
      </c>
      <c r="B17" s="4" t="s">
        <v>29</v>
      </c>
      <c r="C17" s="5" t="n">
        <v>154318</v>
      </c>
      <c r="D17" s="4" t="s">
        <v>29</v>
      </c>
      <c r="E17" s="5" t="n">
        <v>-838</v>
      </c>
    </row>
    <row r="18" spans="1:5">
      <c r="A18" s="4" t="s">
        <v>87</v>
      </c>
      <c r="B18" s="4" t="s">
        <v>29</v>
      </c>
      <c r="C18" s="5" t="n">
        <v>-46284</v>
      </c>
      <c r="D18" s="5" t="n">
        <v>-267567</v>
      </c>
      <c r="E18" s="5" t="n">
        <v>-130423</v>
      </c>
    </row>
    <row r="19" spans="1:5">
      <c r="A19" s="4" t="s">
        <v>88</v>
      </c>
      <c r="B19" s="5" t="n">
        <v>-18864</v>
      </c>
      <c r="C19" s="5" t="n">
        <v>-56813</v>
      </c>
      <c r="D19" s="5" t="n">
        <v>-47673</v>
      </c>
      <c r="E19" s="5" t="n">
        <v>-113394</v>
      </c>
    </row>
    <row r="20" spans="1:5">
      <c r="A20" s="4" t="s">
        <v>89</v>
      </c>
      <c r="B20" s="4" t="s">
        <v>29</v>
      </c>
      <c r="C20" s="5" t="n">
        <v>-87091</v>
      </c>
      <c r="D20" s="4" t="s">
        <v>29</v>
      </c>
      <c r="E20" s="5" t="n">
        <v>-266711</v>
      </c>
    </row>
    <row r="21" spans="1:5">
      <c r="A21" s="4" t="s">
        <v>90</v>
      </c>
      <c r="B21" s="4" t="s">
        <v>29</v>
      </c>
      <c r="C21" s="5" t="n">
        <v>15490</v>
      </c>
      <c r="D21" s="4" t="s">
        <v>29</v>
      </c>
      <c r="E21" s="5" t="n">
        <v>15490</v>
      </c>
    </row>
    <row r="22" spans="1:5">
      <c r="A22" s="4" t="s">
        <v>91</v>
      </c>
      <c r="B22" s="5" t="n">
        <v>-122139</v>
      </c>
      <c r="C22" s="4" t="s">
        <v>29</v>
      </c>
      <c r="D22" s="5" t="n">
        <v>-122139</v>
      </c>
      <c r="E22" s="4" t="s">
        <v>29</v>
      </c>
    </row>
    <row r="23" spans="1:5">
      <c r="A23" s="4" t="s">
        <v>92</v>
      </c>
      <c r="B23" s="5" t="n">
        <v>-2260005</v>
      </c>
      <c r="C23" s="5" t="n">
        <v>-128079</v>
      </c>
      <c r="D23" s="5" t="n">
        <v>-3075981</v>
      </c>
      <c r="E23" s="5" t="n">
        <v>-666378</v>
      </c>
    </row>
    <row r="24" spans="1:5">
      <c r="A24" s="4" t="s">
        <v>93</v>
      </c>
      <c r="B24" s="4" t="s">
        <v>29</v>
      </c>
      <c r="C24" s="4" t="s">
        <v>29</v>
      </c>
      <c r="D24" s="4" t="s">
        <v>29</v>
      </c>
      <c r="E24" s="4" t="s">
        <v>29</v>
      </c>
    </row>
    <row r="25" spans="1:5">
      <c r="A25" s="4" t="s">
        <v>94</v>
      </c>
      <c r="B25" s="5" t="n">
        <v>-2260005</v>
      </c>
      <c r="C25" s="5" t="n">
        <v>-128079</v>
      </c>
      <c r="D25" s="5" t="n">
        <v>-3075981</v>
      </c>
      <c r="E25" s="5" t="n">
        <v>-666378</v>
      </c>
    </row>
    <row r="26" spans="1:5">
      <c r="A26" s="4" t="s">
        <v>95</v>
      </c>
      <c r="B26" s="5" t="n">
        <v>161232</v>
      </c>
      <c r="C26" s="4" t="s">
        <v>29</v>
      </c>
      <c r="D26" s="5" t="n">
        <v>161232</v>
      </c>
      <c r="E26" s="4" t="s">
        <v>29</v>
      </c>
    </row>
    <row r="27" spans="1:5">
      <c r="A27" s="4" t="s">
        <v>96</v>
      </c>
      <c r="B27" s="7" t="n">
        <v>-2098773</v>
      </c>
      <c r="C27" s="7" t="n">
        <v>-128079</v>
      </c>
      <c r="D27" s="7" t="n">
        <v>-2914749</v>
      </c>
      <c r="E27" s="7" t="n">
        <v>-666378</v>
      </c>
    </row>
    <row r="28" spans="1:5">
      <c r="A28" s="4" t="s">
        <v>97</v>
      </c>
      <c r="B28" s="8" t="n">
        <v>-0.043</v>
      </c>
      <c r="C28" s="8" t="n">
        <v>-0.003</v>
      </c>
      <c r="D28" s="9" t="n">
        <v>-0.06</v>
      </c>
      <c r="E28" s="8" t="n">
        <v>-0.015</v>
      </c>
    </row>
    <row r="29" spans="1:5">
      <c r="A29" s="4" t="s">
        <v>98</v>
      </c>
      <c r="B29" s="5" t="n">
        <v>52230430</v>
      </c>
      <c r="C29" s="5" t="n">
        <v>45016054</v>
      </c>
      <c r="D29" s="5" t="n">
        <v>51604623</v>
      </c>
      <c r="E29" s="5" t="n">
        <v>449977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25</v>
      </c>
    </row>
    <row r="2" spans="1:3">
      <c r="A2" s="3" t="s">
        <v>344</v>
      </c>
    </row>
    <row r="3" spans="1:3">
      <c r="A3" s="4" t="s">
        <v>30</v>
      </c>
      <c r="B3" s="7" t="n">
        <v>7190</v>
      </c>
      <c r="C3" s="7" t="n">
        <v>26775</v>
      </c>
    </row>
    <row r="4" spans="1:3">
      <c r="A4" s="4" t="s">
        <v>345</v>
      </c>
    </row>
    <row r="5" spans="1:3">
      <c r="A5" s="3" t="s">
        <v>344</v>
      </c>
    </row>
    <row r="6" spans="1:3">
      <c r="A6" s="4" t="s">
        <v>30</v>
      </c>
      <c r="B6" s="4" t="s">
        <v>29</v>
      </c>
      <c r="C6" s="5" t="n">
        <v>5000</v>
      </c>
    </row>
    <row r="7" spans="1:3">
      <c r="A7" s="4" t="s">
        <v>346</v>
      </c>
    </row>
    <row r="8" spans="1:3">
      <c r="A8" s="3" t="s">
        <v>344</v>
      </c>
    </row>
    <row r="9" spans="1:3">
      <c r="A9" s="4" t="s">
        <v>30</v>
      </c>
      <c r="B9" s="7" t="n">
        <v>7190</v>
      </c>
      <c r="C9" s="7" t="n">
        <v>2175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47</v>
      </c>
      <c r="B1" s="2" t="s">
        <v>348</v>
      </c>
      <c r="C1" s="2" t="s">
        <v>349</v>
      </c>
      <c r="D1" s="2" t="s">
        <v>350</v>
      </c>
      <c r="E1" s="2" t="s">
        <v>350</v>
      </c>
      <c r="F1" s="2" t="s">
        <v>2</v>
      </c>
      <c r="G1" s="2" t="s">
        <v>25</v>
      </c>
      <c r="H1" s="2" t="s">
        <v>351</v>
      </c>
      <c r="I1" s="2" t="s">
        <v>352</v>
      </c>
      <c r="J1" s="2" t="s">
        <v>353</v>
      </c>
      <c r="K1" s="2" t="s">
        <v>354</v>
      </c>
      <c r="L1" s="2" t="s">
        <v>355</v>
      </c>
    </row>
    <row r="2" spans="1:12">
      <c r="A2" s="3" t="s">
        <v>356</v>
      </c>
    </row>
    <row r="3" spans="1:12">
      <c r="A3" s="4" t="s">
        <v>357</v>
      </c>
      <c r="F3" s="7" t="n">
        <v>200000</v>
      </c>
      <c r="L3" s="7" t="n">
        <v>593750</v>
      </c>
    </row>
    <row r="4" spans="1:12">
      <c r="A4" s="4" t="s">
        <v>358</v>
      </c>
      <c r="F4" s="7" t="n">
        <v>513786</v>
      </c>
    </row>
    <row r="5" spans="1:12">
      <c r="A5" s="4" t="s">
        <v>359</v>
      </c>
      <c r="L5" s="7" t="n">
        <v>593750</v>
      </c>
    </row>
    <row r="6" spans="1:12">
      <c r="A6" s="4" t="s">
        <v>154</v>
      </c>
    </row>
    <row r="7" spans="1:12">
      <c r="A7" s="3" t="s">
        <v>356</v>
      </c>
    </row>
    <row r="8" spans="1:12">
      <c r="A8" s="4" t="s">
        <v>360</v>
      </c>
      <c r="D8" s="5" t="n">
        <v>1187500</v>
      </c>
      <c r="E8" s="5" t="n">
        <v>1187500</v>
      </c>
    </row>
    <row r="9" spans="1:12">
      <c r="A9" s="4" t="s">
        <v>361</v>
      </c>
      <c r="D9" s="5" t="n">
        <v>3000000</v>
      </c>
      <c r="E9" s="5" t="n">
        <v>3000000</v>
      </c>
    </row>
    <row r="10" spans="1:12">
      <c r="A10" s="4" t="s">
        <v>357</v>
      </c>
      <c r="G10" s="7" t="n">
        <v>15125</v>
      </c>
    </row>
    <row r="11" spans="1:12">
      <c r="A11" s="4" t="s">
        <v>362</v>
      </c>
      <c r="C11" s="5" t="n">
        <v>1100000</v>
      </c>
      <c r="F11" s="5" t="n">
        <v>1100000</v>
      </c>
      <c r="G11" s="5" t="n">
        <v>1100000</v>
      </c>
    </row>
    <row r="12" spans="1:12">
      <c r="A12" s="4" t="s">
        <v>358</v>
      </c>
      <c r="C12" s="7" t="n">
        <v>175000</v>
      </c>
    </row>
    <row r="13" spans="1:12">
      <c r="A13" s="4" t="s">
        <v>363</v>
      </c>
      <c r="G13" s="5" t="n">
        <v>87500</v>
      </c>
    </row>
    <row r="14" spans="1:12">
      <c r="A14" s="4" t="s">
        <v>364</v>
      </c>
      <c r="G14" s="7" t="n">
        <v>15125</v>
      </c>
    </row>
    <row r="15" spans="1:12">
      <c r="A15" s="4" t="s">
        <v>359</v>
      </c>
      <c r="F15" s="7" t="n">
        <v>293750</v>
      </c>
      <c r="G15" s="7" t="n">
        <v>383750</v>
      </c>
    </row>
    <row r="16" spans="1:12">
      <c r="A16" s="4" t="s">
        <v>365</v>
      </c>
    </row>
    <row r="17" spans="1:12">
      <c r="A17" s="3" t="s">
        <v>356</v>
      </c>
    </row>
    <row r="18" spans="1:12">
      <c r="A18" s="4" t="s">
        <v>360</v>
      </c>
      <c r="B18" s="5" t="n">
        <v>5600000</v>
      </c>
    </row>
    <row r="19" spans="1:12">
      <c r="A19" s="4" t="s">
        <v>366</v>
      </c>
      <c r="B19" s="4" t="s">
        <v>367</v>
      </c>
    </row>
    <row r="20" spans="1:12">
      <c r="A20" s="4" t="s">
        <v>368</v>
      </c>
    </row>
    <row r="21" spans="1:12">
      <c r="A21" s="3" t="s">
        <v>356</v>
      </c>
    </row>
    <row r="22" spans="1:12">
      <c r="A22" s="4" t="s">
        <v>357</v>
      </c>
      <c r="F22" s="7" t="n">
        <v>50000</v>
      </c>
      <c r="K22" s="7" t="n">
        <v>200000</v>
      </c>
    </row>
    <row r="23" spans="1:12">
      <c r="A23" s="4" t="s">
        <v>363</v>
      </c>
      <c r="K23" s="5" t="n">
        <v>400000</v>
      </c>
    </row>
    <row r="24" spans="1:12">
      <c r="A24" s="4" t="s">
        <v>369</v>
      </c>
    </row>
    <row r="25" spans="1:12">
      <c r="A25" s="3" t="s">
        <v>356</v>
      </c>
    </row>
    <row r="26" spans="1:12">
      <c r="A26" s="4" t="s">
        <v>357</v>
      </c>
      <c r="H26" s="7" t="n">
        <v>50000</v>
      </c>
      <c r="I26" s="7" t="n">
        <v>50000</v>
      </c>
      <c r="J26" s="7" t="n">
        <v>5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15"/>
  </cols>
  <sheetData>
    <row r="1" spans="1:2">
      <c r="A1" s="1" t="s">
        <v>370</v>
      </c>
      <c r="B1" s="2" t="s">
        <v>1</v>
      </c>
    </row>
    <row r="2" spans="1:2">
      <c r="B2" s="2" t="s">
        <v>2</v>
      </c>
    </row>
    <row r="3" spans="1:2">
      <c r="A3" s="4" t="s">
        <v>371</v>
      </c>
    </row>
    <row r="4" spans="1:2">
      <c r="A4" s="3" t="s">
        <v>372</v>
      </c>
    </row>
    <row r="5" spans="1:2">
      <c r="A5" s="4" t="s">
        <v>373</v>
      </c>
      <c r="B5" s="4" t="s">
        <v>309</v>
      </c>
    </row>
    <row r="6" spans="1:2">
      <c r="A6" s="4" t="s">
        <v>374</v>
      </c>
    </row>
    <row r="7" spans="1:2">
      <c r="A7" s="3" t="s">
        <v>372</v>
      </c>
    </row>
    <row r="8" spans="1:2">
      <c r="A8" s="4" t="s">
        <v>373</v>
      </c>
      <c r="B8" s="4" t="s">
        <v>3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375</v>
      </c>
      <c r="B1" s="2" t="s">
        <v>376</v>
      </c>
      <c r="C1" s="2" t="s">
        <v>2</v>
      </c>
      <c r="D1" s="2" t="s">
        <v>25</v>
      </c>
    </row>
    <row r="2" spans="1:4">
      <c r="A2" s="3" t="s">
        <v>377</v>
      </c>
    </row>
    <row r="3" spans="1:4">
      <c r="A3" s="4" t="s">
        <v>35</v>
      </c>
      <c r="C3" s="4" t="s">
        <v>29</v>
      </c>
      <c r="D3" s="7" t="n">
        <v>88000</v>
      </c>
    </row>
    <row r="4" spans="1:4">
      <c r="A4" s="4" t="s">
        <v>345</v>
      </c>
    </row>
    <row r="5" spans="1:4">
      <c r="A5" s="3" t="s">
        <v>377</v>
      </c>
    </row>
    <row r="6" spans="1:4">
      <c r="A6" s="4" t="s">
        <v>378</v>
      </c>
      <c r="B6" s="4" t="s">
        <v>319</v>
      </c>
    </row>
    <row r="7" spans="1:4">
      <c r="A7" s="4" t="s">
        <v>35</v>
      </c>
      <c r="B7" s="7" t="n">
        <v>88000</v>
      </c>
    </row>
    <row r="8" spans="1:4">
      <c r="A8" s="4" t="s">
        <v>379</v>
      </c>
      <c r="B8" s="5" t="n">
        <v>4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57"/>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80</v>
      </c>
      <c r="B1" s="2" t="s">
        <v>381</v>
      </c>
      <c r="C1" s="2" t="s">
        <v>2</v>
      </c>
      <c r="D1" s="2" t="s">
        <v>71</v>
      </c>
      <c r="E1" s="2" t="s">
        <v>2</v>
      </c>
      <c r="F1" s="2" t="s">
        <v>71</v>
      </c>
      <c r="G1" s="2" t="s">
        <v>25</v>
      </c>
      <c r="H1" s="2" t="s">
        <v>355</v>
      </c>
      <c r="I1" s="2" t="s">
        <v>348</v>
      </c>
      <c r="J1" s="2" t="s">
        <v>382</v>
      </c>
    </row>
    <row r="2" spans="1:10">
      <c r="A2" s="4" t="s">
        <v>40</v>
      </c>
      <c r="C2" s="7" t="n">
        <v>22500</v>
      </c>
      <c r="E2" s="7" t="n">
        <v>22500</v>
      </c>
      <c r="G2" s="7" t="n">
        <v>50875</v>
      </c>
    </row>
    <row r="3" spans="1:10">
      <c r="A3" s="4" t="s">
        <v>87</v>
      </c>
      <c r="C3" s="4" t="s">
        <v>29</v>
      </c>
      <c r="D3" s="7" t="n">
        <v>46284</v>
      </c>
      <c r="E3" s="7" t="n">
        <v>267567</v>
      </c>
      <c r="F3" s="7" t="n">
        <v>130423</v>
      </c>
      <c r="G3" s="7" t="n">
        <v>-31934</v>
      </c>
    </row>
    <row r="4" spans="1:10">
      <c r="A4" s="4" t="s">
        <v>383</v>
      </c>
    </row>
    <row r="5" spans="1:10">
      <c r="A5" s="4" t="s">
        <v>384</v>
      </c>
      <c r="I5" s="4" t="s">
        <v>385</v>
      </c>
    </row>
    <row r="6" spans="1:10">
      <c r="A6" s="4" t="s">
        <v>386</v>
      </c>
    </row>
    <row r="7" spans="1:10">
      <c r="A7" s="4" t="s">
        <v>387</v>
      </c>
      <c r="B7" s="4" t="s">
        <v>388</v>
      </c>
    </row>
    <row r="8" spans="1:10">
      <c r="A8" s="4" t="s">
        <v>389</v>
      </c>
      <c r="B8" s="7" t="n">
        <v>50000</v>
      </c>
    </row>
    <row r="9" spans="1:10">
      <c r="A9" s="4" t="s">
        <v>390</v>
      </c>
      <c r="B9" s="5" t="n">
        <v>50000</v>
      </c>
    </row>
    <row r="10" spans="1:10">
      <c r="A10" s="4" t="s">
        <v>391</v>
      </c>
      <c r="B10" s="7" t="n">
        <v>200000</v>
      </c>
    </row>
    <row r="11" spans="1:10">
      <c r="A11" s="4" t="s">
        <v>392</v>
      </c>
      <c r="B11" s="5" t="n">
        <v>100000</v>
      </c>
      <c r="G11" s="5" t="n">
        <v>100000</v>
      </c>
    </row>
    <row r="12" spans="1:10">
      <c r="A12" s="4" t="s">
        <v>393</v>
      </c>
      <c r="H12" s="7" t="n">
        <v>160000</v>
      </c>
    </row>
    <row r="13" spans="1:10">
      <c r="A13" s="4" t="s">
        <v>40</v>
      </c>
      <c r="J13" s="7" t="n">
        <v>110000</v>
      </c>
    </row>
    <row r="14" spans="1:10">
      <c r="A14" s="4" t="s">
        <v>394</v>
      </c>
      <c r="J14" s="4" t="s">
        <v>395</v>
      </c>
    </row>
    <row r="15" spans="1:10">
      <c r="A15" s="4" t="s">
        <v>396</v>
      </c>
      <c r="G15" s="7" t="n">
        <v>163783</v>
      </c>
    </row>
    <row r="16" spans="1:10">
      <c r="A16" s="4" t="s">
        <v>87</v>
      </c>
      <c r="G16" s="7" t="n">
        <v>5378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97</v>
      </c>
      <c r="B1" s="2" t="s">
        <v>2</v>
      </c>
      <c r="C1" s="2" t="s">
        <v>25</v>
      </c>
    </row>
    <row r="2" spans="1:3">
      <c r="A2" s="3" t="s">
        <v>177</v>
      </c>
    </row>
    <row r="3" spans="1:3">
      <c r="A3" s="4" t="s">
        <v>398</v>
      </c>
      <c r="B3" s="7" t="n">
        <v>22500</v>
      </c>
      <c r="C3" s="7" t="n">
        <v>45000</v>
      </c>
    </row>
    <row r="4" spans="1:3">
      <c r="A4" s="4" t="s">
        <v>399</v>
      </c>
      <c r="B4" s="4" t="s">
        <v>29</v>
      </c>
      <c r="C4" s="5" t="n">
        <v>5875</v>
      </c>
    </row>
    <row r="5" spans="1:3">
      <c r="A5" s="4" t="s">
        <v>400</v>
      </c>
      <c r="B5" s="7" t="n">
        <v>22500</v>
      </c>
      <c r="C5" s="7" t="n">
        <v>5087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1</v>
      </c>
      <c r="B1" s="2" t="s">
        <v>1</v>
      </c>
      <c r="C1" s="2" t="s">
        <v>402</v>
      </c>
    </row>
    <row r="2" spans="1:3">
      <c r="B2" s="2" t="s">
        <v>2</v>
      </c>
      <c r="C2" s="2" t="s">
        <v>25</v>
      </c>
    </row>
    <row r="3" spans="1:3">
      <c r="A3" s="3" t="s">
        <v>403</v>
      </c>
    </row>
    <row r="4" spans="1:3">
      <c r="A4" s="4" t="s">
        <v>404</v>
      </c>
      <c r="B4" s="4" t="s">
        <v>29</v>
      </c>
      <c r="C4" s="7" t="n">
        <v>383581</v>
      </c>
    </row>
    <row r="5" spans="1:3">
      <c r="A5" s="4" t="s">
        <v>405</v>
      </c>
      <c r="C5" s="5" t="n">
        <v>557000</v>
      </c>
    </row>
    <row r="6" spans="1:3">
      <c r="A6" s="4" t="s">
        <v>406</v>
      </c>
      <c r="C6" s="5" t="n">
        <v>686612</v>
      </c>
    </row>
    <row r="7" spans="1:3">
      <c r="A7" s="4" t="s">
        <v>407</v>
      </c>
      <c r="C7" s="5" t="n">
        <v>-3317986</v>
      </c>
    </row>
    <row r="8" spans="1:3">
      <c r="A8" s="4" t="s">
        <v>408</v>
      </c>
      <c r="C8" s="5" t="n">
        <v>1690793</v>
      </c>
    </row>
    <row r="9" spans="1:3">
      <c r="A9" s="4" t="s">
        <v>409</v>
      </c>
      <c r="B9" s="4" t="s">
        <v>29</v>
      </c>
      <c r="C9" s="4" t="s">
        <v>29</v>
      </c>
    </row>
    <row r="10" spans="1:3">
      <c r="A10" s="4" t="s">
        <v>410</v>
      </c>
      <c r="B10" s="4" t="s">
        <v>29</v>
      </c>
      <c r="C10" s="4" t="s">
        <v>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11</v>
      </c>
      <c r="B1" s="2" t="s">
        <v>350</v>
      </c>
      <c r="C1" s="2" t="s">
        <v>350</v>
      </c>
      <c r="D1" s="2" t="s">
        <v>2</v>
      </c>
      <c r="E1" s="2" t="s">
        <v>71</v>
      </c>
      <c r="F1" s="2" t="s">
        <v>355</v>
      </c>
      <c r="G1" s="2" t="s">
        <v>25</v>
      </c>
      <c r="H1" s="2" t="s">
        <v>412</v>
      </c>
    </row>
    <row r="2" spans="1:8">
      <c r="A2" s="3" t="s">
        <v>413</v>
      </c>
    </row>
    <row r="3" spans="1:8">
      <c r="A3" s="4" t="s">
        <v>359</v>
      </c>
      <c r="F3" s="7" t="n">
        <v>593750</v>
      </c>
    </row>
    <row r="4" spans="1:8">
      <c r="A4" s="4" t="s">
        <v>414</v>
      </c>
    </row>
    <row r="5" spans="1:8">
      <c r="A5" s="3" t="s">
        <v>413</v>
      </c>
    </row>
    <row r="6" spans="1:8">
      <c r="A6" s="4" t="s">
        <v>415</v>
      </c>
      <c r="H6" s="7" t="n">
        <v>200000</v>
      </c>
    </row>
    <row r="7" spans="1:8">
      <c r="A7" s="4" t="s">
        <v>416</v>
      </c>
      <c r="G7" s="7" t="n">
        <v>200000</v>
      </c>
    </row>
    <row r="8" spans="1:8">
      <c r="A8" s="4" t="s">
        <v>154</v>
      </c>
    </row>
    <row r="9" spans="1:8">
      <c r="A9" s="3" t="s">
        <v>413</v>
      </c>
    </row>
    <row r="10" spans="1:8">
      <c r="A10" s="4" t="s">
        <v>360</v>
      </c>
      <c r="B10" s="5" t="n">
        <v>1187500</v>
      </c>
      <c r="C10" s="5" t="n">
        <v>1187500</v>
      </c>
    </row>
    <row r="11" spans="1:8">
      <c r="A11" s="4" t="s">
        <v>361</v>
      </c>
      <c r="B11" s="5" t="n">
        <v>3000000</v>
      </c>
      <c r="C11" s="5" t="n">
        <v>3000000</v>
      </c>
    </row>
    <row r="12" spans="1:8">
      <c r="A12" s="4" t="s">
        <v>417</v>
      </c>
      <c r="B12" s="7" t="n">
        <v>893750</v>
      </c>
    </row>
    <row r="13" spans="1:8">
      <c r="A13" s="4" t="s">
        <v>418</v>
      </c>
      <c r="D13" s="7" t="n">
        <v>15000</v>
      </c>
      <c r="E13" s="7" t="n">
        <v>15000</v>
      </c>
    </row>
    <row r="14" spans="1:8">
      <c r="A14" s="4" t="s">
        <v>419</v>
      </c>
      <c r="D14" s="5" t="n">
        <v>45000</v>
      </c>
      <c r="E14" s="7" t="n">
        <v>90000</v>
      </c>
      <c r="F14" s="7" t="n">
        <v>150000</v>
      </c>
      <c r="G14" s="5" t="n">
        <v>180000</v>
      </c>
    </row>
    <row r="15" spans="1:8">
      <c r="A15" s="4" t="s">
        <v>359</v>
      </c>
      <c r="D15" s="7" t="n">
        <v>293750</v>
      </c>
      <c r="G15" s="7" t="n">
        <v>3837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420</v>
      </c>
      <c r="B1" s="2" t="s">
        <v>2</v>
      </c>
      <c r="C1" s="2" t="s">
        <v>25</v>
      </c>
      <c r="D1" s="2" t="s">
        <v>355</v>
      </c>
    </row>
    <row r="2" spans="1:4">
      <c r="A2" s="3" t="s">
        <v>413</v>
      </c>
    </row>
    <row r="3" spans="1:4">
      <c r="A3" s="4" t="s">
        <v>359</v>
      </c>
      <c r="D3" s="7" t="n">
        <v>593750</v>
      </c>
    </row>
    <row r="4" spans="1:4">
      <c r="A4" s="4" t="s">
        <v>421</v>
      </c>
      <c r="B4" s="7" t="n">
        <v>-180000</v>
      </c>
      <c r="C4" s="7" t="n">
        <v>-180000</v>
      </c>
    </row>
    <row r="5" spans="1:4">
      <c r="A5" s="4" t="s">
        <v>47</v>
      </c>
      <c r="B5" s="5" t="n">
        <v>113750</v>
      </c>
      <c r="C5" s="5" t="n">
        <v>203750</v>
      </c>
    </row>
    <row r="6" spans="1:4">
      <c r="A6" s="4" t="s">
        <v>154</v>
      </c>
    </row>
    <row r="7" spans="1:4">
      <c r="A7" s="3" t="s">
        <v>413</v>
      </c>
    </row>
    <row r="8" spans="1:4">
      <c r="A8" s="4" t="s">
        <v>359</v>
      </c>
      <c r="B8" s="7" t="n">
        <v>293750</v>
      </c>
      <c r="C8" s="7" t="n">
        <v>3837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O26"/>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422</v>
      </c>
      <c r="B1" s="2" t="s">
        <v>423</v>
      </c>
      <c r="C1" s="2" t="s">
        <v>424</v>
      </c>
      <c r="D1" s="2" t="s">
        <v>425</v>
      </c>
      <c r="E1" s="2" t="s">
        <v>426</v>
      </c>
      <c r="F1" s="2" t="s">
        <v>427</v>
      </c>
      <c r="G1" s="2" t="s">
        <v>2</v>
      </c>
      <c r="H1" s="2" t="s">
        <v>71</v>
      </c>
      <c r="I1" s="2" t="s">
        <v>2</v>
      </c>
      <c r="J1" s="2" t="s">
        <v>71</v>
      </c>
      <c r="K1" s="2" t="s">
        <v>25</v>
      </c>
      <c r="L1" s="2" t="s">
        <v>428</v>
      </c>
      <c r="M1" s="2" t="s">
        <v>429</v>
      </c>
      <c r="N1" s="2" t="s">
        <v>430</v>
      </c>
      <c r="O1" s="2" t="s">
        <v>431</v>
      </c>
    </row>
    <row r="2" spans="1:15">
      <c r="A2" s="3" t="s">
        <v>432</v>
      </c>
    </row>
    <row r="3" spans="1:15">
      <c r="A3" s="4" t="s">
        <v>433</v>
      </c>
      <c r="G3" s="4" t="s">
        <v>29</v>
      </c>
      <c r="I3" s="4" t="s">
        <v>29</v>
      </c>
      <c r="K3" s="7" t="n">
        <v>5875</v>
      </c>
    </row>
    <row r="4" spans="1:15">
      <c r="A4" s="4" t="s">
        <v>87</v>
      </c>
      <c r="G4" s="4" t="s">
        <v>29</v>
      </c>
      <c r="H4" s="7" t="n">
        <v>-46284</v>
      </c>
      <c r="I4" s="5" t="n">
        <v>-267567</v>
      </c>
      <c r="J4" s="7" t="n">
        <v>-130423</v>
      </c>
      <c r="K4" s="7" t="n">
        <v>31934</v>
      </c>
    </row>
    <row r="5" spans="1:15">
      <c r="A5" s="4" t="s">
        <v>434</v>
      </c>
      <c r="G5" s="4" t="s">
        <v>29</v>
      </c>
      <c r="H5" s="7" t="n">
        <v>-154318</v>
      </c>
      <c r="I5" s="4" t="s">
        <v>29</v>
      </c>
      <c r="J5" s="7" t="n">
        <v>838</v>
      </c>
    </row>
    <row r="6" spans="1:15">
      <c r="A6" s="4" t="s">
        <v>435</v>
      </c>
    </row>
    <row r="7" spans="1:15">
      <c r="A7" s="3" t="s">
        <v>432</v>
      </c>
    </row>
    <row r="8" spans="1:15">
      <c r="A8" s="4" t="s">
        <v>436</v>
      </c>
      <c r="B8" s="4" t="s">
        <v>437</v>
      </c>
      <c r="C8" s="4" t="s">
        <v>438</v>
      </c>
      <c r="K8" s="4" t="s">
        <v>437</v>
      </c>
      <c r="L8" s="4" t="s">
        <v>438</v>
      </c>
      <c r="M8" s="4" t="s">
        <v>437</v>
      </c>
    </row>
    <row r="9" spans="1:15">
      <c r="A9" s="4" t="s">
        <v>439</v>
      </c>
      <c r="C9" s="4" t="s">
        <v>395</v>
      </c>
    </row>
    <row r="10" spans="1:15">
      <c r="A10" s="4" t="s">
        <v>440</v>
      </c>
      <c r="D10" s="5" t="n">
        <v>104939</v>
      </c>
    </row>
    <row r="11" spans="1:15">
      <c r="A11" s="4" t="s">
        <v>441</v>
      </c>
      <c r="F11" s="5" t="n">
        <v>416667</v>
      </c>
    </row>
    <row r="12" spans="1:15">
      <c r="A12" s="4" t="s">
        <v>442</v>
      </c>
      <c r="F12" s="9" t="n">
        <v>0.18</v>
      </c>
    </row>
    <row r="13" spans="1:15">
      <c r="A13" s="4" t="s">
        <v>443</v>
      </c>
      <c r="C13" s="7" t="n">
        <v>100000</v>
      </c>
      <c r="D13" s="7" t="n">
        <v>100000</v>
      </c>
    </row>
    <row r="14" spans="1:15">
      <c r="A14" s="4" t="s">
        <v>444</v>
      </c>
      <c r="B14" s="4" t="s">
        <v>445</v>
      </c>
      <c r="C14" s="4" t="s">
        <v>446</v>
      </c>
    </row>
    <row r="15" spans="1:15">
      <c r="A15" s="4" t="s">
        <v>87</v>
      </c>
      <c r="C15" s="7" t="n">
        <v>674666</v>
      </c>
    </row>
    <row r="16" spans="1:15">
      <c r="A16" s="4" t="s">
        <v>447</v>
      </c>
      <c r="D16" s="5" t="n">
        <v>594540</v>
      </c>
    </row>
    <row r="17" spans="1:15">
      <c r="A17" s="4" t="s">
        <v>448</v>
      </c>
      <c r="D17" s="5" t="n">
        <v>1330007</v>
      </c>
    </row>
    <row r="18" spans="1:15">
      <c r="A18" s="4" t="s">
        <v>449</v>
      </c>
    </row>
    <row r="19" spans="1:15">
      <c r="A19" s="3" t="s">
        <v>432</v>
      </c>
    </row>
    <row r="20" spans="1:15">
      <c r="A20" s="4" t="s">
        <v>450</v>
      </c>
      <c r="E20" s="7" t="n">
        <v>175000</v>
      </c>
      <c r="O20" s="7" t="n">
        <v>175000</v>
      </c>
    </row>
    <row r="21" spans="1:15">
      <c r="A21" s="4" t="s">
        <v>436</v>
      </c>
      <c r="O21" s="4" t="s">
        <v>451</v>
      </c>
    </row>
    <row r="22" spans="1:15">
      <c r="A22" s="4" t="s">
        <v>447</v>
      </c>
      <c r="E22" s="5" t="n">
        <v>1100000</v>
      </c>
    </row>
    <row r="23" spans="1:15">
      <c r="A23" s="4" t="s">
        <v>452</v>
      </c>
    </row>
    <row r="24" spans="1:15">
      <c r="A24" s="3" t="s">
        <v>432</v>
      </c>
    </row>
    <row r="25" spans="1:15">
      <c r="A25" s="4" t="s">
        <v>450</v>
      </c>
      <c r="N25" s="7" t="n">
        <v>600000</v>
      </c>
    </row>
    <row r="26" spans="1:15">
      <c r="A26" s="4" t="s">
        <v>436</v>
      </c>
      <c r="N26" s="4" t="s">
        <v>43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1</v>
      </c>
    </row>
    <row r="3" spans="1:3">
      <c r="A3" s="3" t="s">
        <v>100</v>
      </c>
    </row>
    <row r="4" spans="1:3">
      <c r="A4" s="4" t="s">
        <v>101</v>
      </c>
      <c r="B4" s="7" t="n">
        <v>-3075981</v>
      </c>
      <c r="C4" s="7" t="n">
        <v>-666378</v>
      </c>
    </row>
    <row r="5" spans="1:3">
      <c r="A5" s="4" t="s">
        <v>102</v>
      </c>
      <c r="B5" s="4" t="s">
        <v>29</v>
      </c>
      <c r="C5" s="5" t="n">
        <v>19460</v>
      </c>
    </row>
    <row r="6" spans="1:3">
      <c r="A6" s="4" t="s">
        <v>103</v>
      </c>
      <c r="B6" s="5" t="n">
        <v>34453</v>
      </c>
      <c r="C6" s="5" t="n">
        <v>266711</v>
      </c>
    </row>
    <row r="7" spans="1:3">
      <c r="A7" s="4" t="s">
        <v>104</v>
      </c>
      <c r="B7" s="4" t="s">
        <v>29</v>
      </c>
      <c r="C7" s="5" t="n">
        <v>32400</v>
      </c>
    </row>
    <row r="8" spans="1:3">
      <c r="A8" s="4" t="s">
        <v>105</v>
      </c>
      <c r="B8" s="5" t="n">
        <v>12079</v>
      </c>
      <c r="C8" s="4" t="s">
        <v>29</v>
      </c>
    </row>
    <row r="9" spans="1:3">
      <c r="A9" s="4" t="s">
        <v>106</v>
      </c>
      <c r="B9" s="5" t="n">
        <v>1809</v>
      </c>
      <c r="C9" s="4" t="s">
        <v>29</v>
      </c>
    </row>
    <row r="10" spans="1:3">
      <c r="A10" s="4" t="s">
        <v>107</v>
      </c>
      <c r="B10" s="5" t="n">
        <v>2025369</v>
      </c>
      <c r="C10" s="5" t="n">
        <v>84380</v>
      </c>
    </row>
    <row r="11" spans="1:3">
      <c r="A11" s="4" t="s">
        <v>108</v>
      </c>
      <c r="B11" s="4" t="s">
        <v>29</v>
      </c>
      <c r="C11" s="5" t="n">
        <v>33466</v>
      </c>
    </row>
    <row r="12" spans="1:3">
      <c r="A12" s="4" t="s">
        <v>87</v>
      </c>
      <c r="B12" s="5" t="n">
        <v>248892</v>
      </c>
      <c r="C12" s="4" t="s">
        <v>29</v>
      </c>
    </row>
    <row r="13" spans="1:3">
      <c r="A13" s="4" t="s">
        <v>91</v>
      </c>
      <c r="B13" s="5" t="n">
        <v>102139</v>
      </c>
      <c r="C13" s="4" t="s">
        <v>29</v>
      </c>
    </row>
    <row r="14" spans="1:3">
      <c r="A14" s="4" t="s">
        <v>109</v>
      </c>
      <c r="B14" s="4" t="s">
        <v>29</v>
      </c>
      <c r="C14" s="5" t="n">
        <v>92004</v>
      </c>
    </row>
    <row r="15" spans="1:3">
      <c r="A15" s="4" t="s">
        <v>110</v>
      </c>
      <c r="B15" s="4" t="s">
        <v>29</v>
      </c>
      <c r="C15" s="5" t="n">
        <v>133077</v>
      </c>
    </row>
    <row r="16" spans="1:3">
      <c r="A16" s="4" t="s">
        <v>111</v>
      </c>
      <c r="B16" s="4" t="s">
        <v>29</v>
      </c>
      <c r="C16" s="5" t="n">
        <v>-156531</v>
      </c>
    </row>
    <row r="17" spans="1:3">
      <c r="A17" s="4" t="s">
        <v>112</v>
      </c>
      <c r="B17" s="4" t="s">
        <v>29</v>
      </c>
      <c r="C17" s="5" t="n">
        <v>-15490</v>
      </c>
    </row>
    <row r="18" spans="1:3">
      <c r="A18" s="4" t="s">
        <v>113</v>
      </c>
      <c r="B18" s="5" t="n">
        <v>-37546</v>
      </c>
      <c r="C18" s="4" t="s">
        <v>29</v>
      </c>
    </row>
    <row r="19" spans="1:3">
      <c r="A19" s="4" t="s">
        <v>114</v>
      </c>
      <c r="B19" s="5" t="n">
        <v>-90000</v>
      </c>
      <c r="C19" s="5" t="n">
        <v>-90000</v>
      </c>
    </row>
    <row r="20" spans="1:3">
      <c r="A20" s="4" t="s">
        <v>115</v>
      </c>
      <c r="B20" s="5" t="n">
        <v>318407</v>
      </c>
      <c r="C20" s="4" t="s">
        <v>29</v>
      </c>
    </row>
    <row r="21" spans="1:3">
      <c r="A21" s="3" t="s">
        <v>116</v>
      </c>
    </row>
    <row r="22" spans="1:3">
      <c r="A22" s="4" t="s">
        <v>117</v>
      </c>
      <c r="B22" s="5" t="n">
        <v>24484</v>
      </c>
      <c r="C22" s="5" t="n">
        <v>18833</v>
      </c>
    </row>
    <row r="23" spans="1:3">
      <c r="A23" s="4" t="s">
        <v>118</v>
      </c>
      <c r="B23" s="5" t="n">
        <v>19584</v>
      </c>
    </row>
    <row r="24" spans="1:3">
      <c r="A24" s="4" t="s">
        <v>119</v>
      </c>
      <c r="B24" s="4" t="s">
        <v>29</v>
      </c>
      <c r="C24" s="5" t="n">
        <v>56341</v>
      </c>
    </row>
    <row r="25" spans="1:3">
      <c r="A25" s="4" t="s">
        <v>120</v>
      </c>
      <c r="B25" s="5" t="n">
        <v>42287</v>
      </c>
      <c r="C25" s="5" t="n">
        <v>82028</v>
      </c>
    </row>
    <row r="26" spans="1:3">
      <c r="A26" s="4" t="s">
        <v>121</v>
      </c>
      <c r="B26" s="5" t="n">
        <v>-374024</v>
      </c>
      <c r="C26" s="5" t="n">
        <v>-109699</v>
      </c>
    </row>
    <row r="27" spans="1:3">
      <c r="A27" s="3" t="s">
        <v>122</v>
      </c>
    </row>
    <row r="28" spans="1:3">
      <c r="A28" s="4" t="s">
        <v>123</v>
      </c>
      <c r="B28" s="5" t="n">
        <v>-246283</v>
      </c>
      <c r="C28" s="4" t="s">
        <v>29</v>
      </c>
    </row>
    <row r="29" spans="1:3">
      <c r="A29" s="4" t="s">
        <v>124</v>
      </c>
      <c r="B29" s="5" t="n">
        <v>-83922</v>
      </c>
      <c r="C29" s="4" t="s">
        <v>29</v>
      </c>
    </row>
    <row r="30" spans="1:3">
      <c r="A30" s="4" t="s">
        <v>125</v>
      </c>
      <c r="B30" s="5" t="n">
        <v>-32500</v>
      </c>
      <c r="C30" s="4" t="s">
        <v>29</v>
      </c>
    </row>
    <row r="31" spans="1:3">
      <c r="A31" s="4" t="s">
        <v>126</v>
      </c>
      <c r="B31" s="5" t="n">
        <v>-50000</v>
      </c>
      <c r="C31" s="4" t="s">
        <v>29</v>
      </c>
    </row>
    <row r="32" spans="1:3">
      <c r="A32" s="4" t="s">
        <v>127</v>
      </c>
      <c r="B32" s="5" t="n">
        <v>-412705</v>
      </c>
      <c r="C32" s="4" t="s">
        <v>29</v>
      </c>
    </row>
    <row r="33" spans="1:3">
      <c r="A33" s="3" t="s">
        <v>128</v>
      </c>
    </row>
    <row r="34" spans="1:3">
      <c r="A34" s="4" t="s">
        <v>129</v>
      </c>
      <c r="B34" s="5" t="n">
        <v>1056142</v>
      </c>
      <c r="C34" s="4" t="s">
        <v>29</v>
      </c>
    </row>
    <row r="35" spans="1:3">
      <c r="A35" s="4" t="s">
        <v>130</v>
      </c>
      <c r="B35" s="4" t="s">
        <v>29</v>
      </c>
      <c r="C35" s="5" t="n">
        <v>156978</v>
      </c>
    </row>
    <row r="36" spans="1:3">
      <c r="A36" s="4" t="s">
        <v>131</v>
      </c>
      <c r="B36" s="5" t="n">
        <v>245286</v>
      </c>
      <c r="C36" s="5" t="n">
        <v>52500</v>
      </c>
    </row>
    <row r="37" spans="1:3">
      <c r="A37" s="4" t="s">
        <v>132</v>
      </c>
      <c r="B37" s="4" t="s">
        <v>29</v>
      </c>
      <c r="C37" s="5" t="n">
        <v>-183978</v>
      </c>
    </row>
    <row r="38" spans="1:3">
      <c r="A38" s="4" t="s">
        <v>133</v>
      </c>
      <c r="B38" s="5" t="n">
        <v>-35000</v>
      </c>
      <c r="C38" s="5" t="n">
        <v>-25000</v>
      </c>
    </row>
    <row r="39" spans="1:3">
      <c r="A39" s="4" t="s">
        <v>134</v>
      </c>
      <c r="B39" s="5" t="n">
        <v>1266428</v>
      </c>
      <c r="C39" s="5" t="n">
        <v>500</v>
      </c>
    </row>
    <row r="40" spans="1:3">
      <c r="A40" s="4" t="s">
        <v>135</v>
      </c>
      <c r="B40" s="5" t="n">
        <v>479699</v>
      </c>
      <c r="C40" s="5" t="n">
        <v>-109199</v>
      </c>
    </row>
    <row r="41" spans="1:3">
      <c r="A41" s="4" t="s">
        <v>136</v>
      </c>
      <c r="B41" s="5" t="n">
        <v>112621</v>
      </c>
      <c r="C41" s="5" t="n">
        <v>118420</v>
      </c>
    </row>
    <row r="42" spans="1:3">
      <c r="A42" s="4" t="s">
        <v>137</v>
      </c>
      <c r="B42" s="5" t="n">
        <v>592320</v>
      </c>
      <c r="C42" s="5" t="n">
        <v>9221</v>
      </c>
    </row>
    <row r="43" spans="1:3">
      <c r="A43" s="3" t="s">
        <v>138</v>
      </c>
    </row>
    <row r="44" spans="1:3">
      <c r="A44" s="4" t="s">
        <v>139</v>
      </c>
      <c r="B44" s="4" t="s">
        <v>29</v>
      </c>
      <c r="C44" s="4" t="s">
        <v>29</v>
      </c>
    </row>
    <row r="45" spans="1:3">
      <c r="A45" s="4" t="s">
        <v>140</v>
      </c>
      <c r="B45" s="4" t="s">
        <v>29</v>
      </c>
      <c r="C45" s="4" t="s">
        <v>29</v>
      </c>
    </row>
    <row r="46" spans="1:3">
      <c r="A46" s="3" t="s">
        <v>141</v>
      </c>
    </row>
    <row r="47" spans="1:3">
      <c r="A47" s="4" t="s">
        <v>142</v>
      </c>
      <c r="B47" s="4" t="s">
        <v>29</v>
      </c>
      <c r="C47" s="5" t="n">
        <v>612512</v>
      </c>
    </row>
    <row r="48" spans="1:3">
      <c r="A48" s="4" t="s">
        <v>143</v>
      </c>
      <c r="B48" s="5" t="n">
        <v>200000</v>
      </c>
    </row>
    <row r="49" spans="1:3">
      <c r="A49" s="4" t="s">
        <v>144</v>
      </c>
      <c r="B49" s="5" t="n">
        <v>150000</v>
      </c>
    </row>
    <row r="50" spans="1:3">
      <c r="A50" s="4" t="s">
        <v>145</v>
      </c>
      <c r="B50" s="4" t="s">
        <v>29</v>
      </c>
      <c r="C50" s="5" t="n">
        <v>-190150</v>
      </c>
    </row>
    <row r="51" spans="1:3">
      <c r="A51" s="4" t="s">
        <v>146</v>
      </c>
      <c r="B51" s="4" t="s">
        <v>29</v>
      </c>
      <c r="C51" s="5" t="n">
        <v>175000</v>
      </c>
    </row>
    <row r="52" spans="1:3">
      <c r="A52" s="4" t="s">
        <v>147</v>
      </c>
      <c r="B52" s="5" t="n">
        <v>57909</v>
      </c>
    </row>
    <row r="53" spans="1:3">
      <c r="A53" s="4" t="s">
        <v>148</v>
      </c>
      <c r="B53" s="4" t="s">
        <v>29</v>
      </c>
      <c r="C53" s="5" t="n">
        <v>6082</v>
      </c>
    </row>
    <row r="54" spans="1:3">
      <c r="A54" s="4" t="s">
        <v>149</v>
      </c>
      <c r="B54" s="4" t="s">
        <v>29</v>
      </c>
      <c r="C54" s="7" t="n">
        <v>3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2"/>
    <col customWidth="1" max="2" min="2" width="25"/>
  </cols>
  <sheetData>
    <row r="1" spans="1:2">
      <c r="A1" s="1" t="s">
        <v>453</v>
      </c>
      <c r="B1" s="2" t="s">
        <v>402</v>
      </c>
    </row>
    <row r="2" spans="1:2">
      <c r="B2" s="2" t="s">
        <v>25</v>
      </c>
    </row>
    <row r="3" spans="1:2">
      <c r="A3" s="4" t="s">
        <v>454</v>
      </c>
    </row>
    <row r="4" spans="1:2">
      <c r="A4" s="4" t="s">
        <v>455</v>
      </c>
      <c r="B4" s="4" t="s">
        <v>456</v>
      </c>
    </row>
    <row r="5" spans="1:2">
      <c r="A5" s="4" t="s">
        <v>457</v>
      </c>
      <c r="B5" s="4" t="s">
        <v>458</v>
      </c>
    </row>
    <row r="6" spans="1:2">
      <c r="A6" s="4" t="s">
        <v>459</v>
      </c>
      <c r="B6" s="4" t="s">
        <v>460</v>
      </c>
    </row>
    <row r="7" spans="1:2">
      <c r="A7" s="4" t="s">
        <v>461</v>
      </c>
    </row>
    <row r="8" spans="1:2">
      <c r="A8" s="4" t="s">
        <v>455</v>
      </c>
      <c r="B8" s="4" t="s">
        <v>308</v>
      </c>
    </row>
    <row r="9" spans="1:2">
      <c r="A9" s="4" t="s">
        <v>457</v>
      </c>
      <c r="B9" s="4" t="s">
        <v>462</v>
      </c>
    </row>
    <row r="10" spans="1:2">
      <c r="A10" s="4" t="s">
        <v>459</v>
      </c>
      <c r="B10" s="4" t="s">
        <v>463</v>
      </c>
    </row>
    <row r="11" spans="1:2">
      <c r="A11" s="4" t="s">
        <v>464</v>
      </c>
    </row>
    <row r="12" spans="1:2">
      <c r="A12" s="4" t="s">
        <v>455</v>
      </c>
      <c r="B12" s="4" t="s">
        <v>465</v>
      </c>
    </row>
    <row r="13" spans="1:2">
      <c r="A13" s="4" t="s">
        <v>457</v>
      </c>
      <c r="B13" s="4" t="s">
        <v>466</v>
      </c>
    </row>
    <row r="14" spans="1:2">
      <c r="A14" s="4" t="s">
        <v>459</v>
      </c>
      <c r="B14" s="4" t="s">
        <v>467</v>
      </c>
    </row>
    <row r="15" spans="1:2">
      <c r="A15" s="4" t="s">
        <v>468</v>
      </c>
    </row>
    <row r="16" spans="1:2">
      <c r="A16" s="4" t="s">
        <v>455</v>
      </c>
      <c r="B16" s="4" t="s">
        <v>469</v>
      </c>
    </row>
    <row r="17" spans="1:2">
      <c r="A17" s="4" t="s">
        <v>457</v>
      </c>
      <c r="B17" s="4" t="s">
        <v>470</v>
      </c>
    </row>
    <row r="18" spans="1:2">
      <c r="A18" s="4" t="s">
        <v>459</v>
      </c>
      <c r="B18" s="4" t="s">
        <v>47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S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5"/>
    <col customWidth="1" max="16" min="16" width="14"/>
    <col customWidth="1" max="17" min="17" width="14"/>
    <col customWidth="1" max="18" min="18" width="14"/>
    <col customWidth="1" max="19" min="19" width="14"/>
  </cols>
  <sheetData>
    <row r="1" spans="1:19">
      <c r="A1" s="1" t="s">
        <v>472</v>
      </c>
      <c r="B1" s="2" t="s">
        <v>473</v>
      </c>
      <c r="C1" s="2" t="s">
        <v>474</v>
      </c>
      <c r="D1" s="2" t="s">
        <v>475</v>
      </c>
      <c r="E1" s="2" t="s">
        <v>423</v>
      </c>
      <c r="F1" s="2" t="s">
        <v>476</v>
      </c>
      <c r="G1" s="2" t="s">
        <v>424</v>
      </c>
      <c r="H1" s="2" t="s">
        <v>476</v>
      </c>
      <c r="I1" s="2" t="s">
        <v>429</v>
      </c>
      <c r="J1" s="2" t="s">
        <v>2</v>
      </c>
      <c r="K1" s="2" t="s">
        <v>71</v>
      </c>
      <c r="L1" s="2" t="s">
        <v>477</v>
      </c>
      <c r="M1" s="2" t="s">
        <v>2</v>
      </c>
      <c r="N1" s="2" t="s">
        <v>71</v>
      </c>
      <c r="O1" s="2" t="s">
        <v>25</v>
      </c>
      <c r="P1" s="2" t="s">
        <v>382</v>
      </c>
      <c r="Q1" s="2" t="s">
        <v>478</v>
      </c>
      <c r="R1" s="2" t="s">
        <v>479</v>
      </c>
      <c r="S1" s="2" t="s">
        <v>428</v>
      </c>
    </row>
    <row r="2" spans="1:19">
      <c r="A2" s="3" t="s">
        <v>480</v>
      </c>
    </row>
    <row r="3" spans="1:19">
      <c r="A3" s="4" t="s">
        <v>481</v>
      </c>
      <c r="J3" s="4" t="s">
        <v>29</v>
      </c>
      <c r="K3" s="7" t="n">
        <v>87091</v>
      </c>
      <c r="M3" s="4" t="s">
        <v>29</v>
      </c>
      <c r="N3" s="7" t="n">
        <v>266711</v>
      </c>
    </row>
    <row r="4" spans="1:19">
      <c r="A4" s="4" t="s">
        <v>104</v>
      </c>
      <c r="M4" s="4" t="s">
        <v>29</v>
      </c>
      <c r="N4" s="7" t="n">
        <v>32400</v>
      </c>
    </row>
    <row r="5" spans="1:19">
      <c r="A5" s="4" t="s">
        <v>482</v>
      </c>
      <c r="J5" s="4" t="s">
        <v>29</v>
      </c>
      <c r="M5" s="4" t="s">
        <v>29</v>
      </c>
      <c r="O5" s="7" t="n">
        <v>125547</v>
      </c>
    </row>
    <row r="6" spans="1:19">
      <c r="A6" s="4" t="s">
        <v>483</v>
      </c>
      <c r="J6" s="7" t="n">
        <v>16406</v>
      </c>
      <c r="M6" s="7" t="n">
        <v>30453</v>
      </c>
    </row>
    <row r="7" spans="1:19">
      <c r="A7" s="4" t="s">
        <v>484</v>
      </c>
    </row>
    <row r="8" spans="1:19">
      <c r="A8" s="3" t="s">
        <v>480</v>
      </c>
    </row>
    <row r="9" spans="1:19">
      <c r="A9" s="4" t="s">
        <v>485</v>
      </c>
      <c r="O9" s="7" t="n">
        <v>35000</v>
      </c>
    </row>
    <row r="10" spans="1:19">
      <c r="A10" s="4" t="s">
        <v>436</v>
      </c>
      <c r="O10" s="4" t="s">
        <v>486</v>
      </c>
    </row>
    <row r="11" spans="1:19">
      <c r="A11" s="4" t="s">
        <v>482</v>
      </c>
      <c r="O11" s="7" t="n">
        <v>220000</v>
      </c>
    </row>
    <row r="12" spans="1:19">
      <c r="A12" s="4" t="s">
        <v>487</v>
      </c>
      <c r="O12" s="5" t="n">
        <v>2843698</v>
      </c>
    </row>
    <row r="13" spans="1:19">
      <c r="A13" s="4" t="s">
        <v>488</v>
      </c>
      <c r="O13" s="4" t="s">
        <v>489</v>
      </c>
    </row>
    <row r="14" spans="1:19">
      <c r="A14" s="4" t="s">
        <v>490</v>
      </c>
    </row>
    <row r="15" spans="1:19">
      <c r="A15" s="3" t="s">
        <v>480</v>
      </c>
    </row>
    <row r="16" spans="1:19">
      <c r="A16" s="4" t="s">
        <v>491</v>
      </c>
      <c r="O16" s="7" t="n">
        <v>557000</v>
      </c>
    </row>
    <row r="17" spans="1:19">
      <c r="A17" s="4" t="s">
        <v>492</v>
      </c>
    </row>
    <row r="18" spans="1:19">
      <c r="A18" s="3" t="s">
        <v>480</v>
      </c>
    </row>
    <row r="19" spans="1:19">
      <c r="A19" s="4" t="s">
        <v>493</v>
      </c>
      <c r="P19" s="4" t="s">
        <v>494</v>
      </c>
    </row>
    <row r="20" spans="1:19">
      <c r="A20" s="4" t="s">
        <v>495</v>
      </c>
      <c r="P20" s="4" t="s">
        <v>486</v>
      </c>
    </row>
    <row r="21" spans="1:19">
      <c r="A21" s="4" t="s">
        <v>496</v>
      </c>
    </row>
    <row r="22" spans="1:19">
      <c r="A22" s="3" t="s">
        <v>480</v>
      </c>
    </row>
    <row r="23" spans="1:19">
      <c r="A23" s="4" t="s">
        <v>493</v>
      </c>
      <c r="P23" s="4" t="s">
        <v>319</v>
      </c>
    </row>
    <row r="24" spans="1:19">
      <c r="A24" s="4" t="s">
        <v>495</v>
      </c>
      <c r="P24" s="4" t="s">
        <v>497</v>
      </c>
    </row>
    <row r="25" spans="1:19">
      <c r="A25" s="4" t="s">
        <v>498</v>
      </c>
    </row>
    <row r="26" spans="1:19">
      <c r="A26" s="3" t="s">
        <v>480</v>
      </c>
    </row>
    <row r="27" spans="1:19">
      <c r="A27" s="4" t="s">
        <v>499</v>
      </c>
      <c r="P27" s="4" t="s">
        <v>500</v>
      </c>
    </row>
    <row r="28" spans="1:19">
      <c r="A28" s="4" t="s">
        <v>501</v>
      </c>
      <c r="P28" s="5" t="n">
        <v>2</v>
      </c>
    </row>
    <row r="29" spans="1:19">
      <c r="A29" s="4" t="s">
        <v>502</v>
      </c>
      <c r="O29" s="7" t="n">
        <v>161000</v>
      </c>
    </row>
    <row r="30" spans="1:19">
      <c r="A30" s="4" t="s">
        <v>482</v>
      </c>
      <c r="P30" s="7" t="n">
        <v>381000</v>
      </c>
    </row>
    <row r="31" spans="1:19">
      <c r="A31" s="4" t="s">
        <v>503</v>
      </c>
      <c r="O31" s="5" t="n">
        <v>497296</v>
      </c>
    </row>
    <row r="32" spans="1:19">
      <c r="A32" s="4" t="s">
        <v>435</v>
      </c>
    </row>
    <row r="33" spans="1:19">
      <c r="A33" s="3" t="s">
        <v>480</v>
      </c>
    </row>
    <row r="34" spans="1:19">
      <c r="A34" s="4" t="s">
        <v>493</v>
      </c>
      <c r="F34" s="4" t="s">
        <v>504</v>
      </c>
    </row>
    <row r="35" spans="1:19">
      <c r="A35" s="4" t="s">
        <v>433</v>
      </c>
      <c r="E35" s="7" t="n">
        <v>102000</v>
      </c>
    </row>
    <row r="36" spans="1:19">
      <c r="A36" s="4" t="s">
        <v>131</v>
      </c>
      <c r="E36" s="5" t="n">
        <v>52500</v>
      </c>
    </row>
    <row r="37" spans="1:19">
      <c r="A37" s="4" t="s">
        <v>485</v>
      </c>
      <c r="D37" s="7" t="n">
        <v>50000</v>
      </c>
      <c r="E37" s="7" t="n">
        <v>75000</v>
      </c>
      <c r="I37" s="7" t="n">
        <v>81978</v>
      </c>
    </row>
    <row r="38" spans="1:19">
      <c r="A38" s="4" t="s">
        <v>436</v>
      </c>
      <c r="E38" s="4" t="s">
        <v>437</v>
      </c>
      <c r="G38" s="4" t="s">
        <v>438</v>
      </c>
      <c r="I38" s="4" t="s">
        <v>437</v>
      </c>
      <c r="O38" s="4" t="s">
        <v>437</v>
      </c>
      <c r="S38" s="4" t="s">
        <v>438</v>
      </c>
    </row>
    <row r="39" spans="1:19">
      <c r="A39" s="4" t="s">
        <v>444</v>
      </c>
      <c r="E39" s="4" t="s">
        <v>445</v>
      </c>
      <c r="G39" s="4" t="s">
        <v>446</v>
      </c>
    </row>
    <row r="40" spans="1:19">
      <c r="A40" s="4" t="s">
        <v>505</v>
      </c>
      <c r="D40" s="9" t="n">
        <v>0.45</v>
      </c>
      <c r="E40" s="9" t="n">
        <v>0.45</v>
      </c>
      <c r="F40" s="9" t="n">
        <v>0.45</v>
      </c>
    </row>
    <row r="41" spans="1:19">
      <c r="A41" s="4" t="s">
        <v>506</v>
      </c>
    </row>
    <row r="42" spans="1:19">
      <c r="A42" s="3" t="s">
        <v>480</v>
      </c>
    </row>
    <row r="43" spans="1:19">
      <c r="A43" s="4" t="s">
        <v>436</v>
      </c>
      <c r="Q43" s="4" t="s">
        <v>486</v>
      </c>
    </row>
    <row r="44" spans="1:19">
      <c r="A44" s="4" t="s">
        <v>507</v>
      </c>
    </row>
    <row r="45" spans="1:19">
      <c r="A45" s="3" t="s">
        <v>480</v>
      </c>
    </row>
    <row r="46" spans="1:19">
      <c r="A46" s="4" t="s">
        <v>493</v>
      </c>
      <c r="B46" s="4" t="s">
        <v>494</v>
      </c>
      <c r="L46" s="4" t="s">
        <v>328</v>
      </c>
    </row>
    <row r="47" spans="1:19">
      <c r="A47" s="4" t="s">
        <v>433</v>
      </c>
      <c r="R47" s="7" t="n">
        <v>379100</v>
      </c>
    </row>
    <row r="48" spans="1:19">
      <c r="A48" s="4" t="s">
        <v>485</v>
      </c>
      <c r="C48" s="7" t="n">
        <v>125000</v>
      </c>
    </row>
    <row r="49" spans="1:19">
      <c r="A49" s="4" t="s">
        <v>436</v>
      </c>
      <c r="C49" s="4" t="s">
        <v>437</v>
      </c>
    </row>
    <row r="50" spans="1:19">
      <c r="A50" s="4" t="s">
        <v>505</v>
      </c>
      <c r="C50" s="9" t="n">
        <v>0.2</v>
      </c>
    </row>
    <row r="51" spans="1:19">
      <c r="A51" s="4" t="s">
        <v>508</v>
      </c>
      <c r="C51" s="4" t="s">
        <v>509</v>
      </c>
    </row>
    <row r="52" spans="1:19">
      <c r="A52" s="4" t="s">
        <v>510</v>
      </c>
    </row>
    <row r="53" spans="1:19">
      <c r="A53" s="3" t="s">
        <v>480</v>
      </c>
    </row>
    <row r="54" spans="1:19">
      <c r="A54" s="4" t="s">
        <v>436</v>
      </c>
      <c r="J54" s="4" t="s">
        <v>437</v>
      </c>
      <c r="M54" s="4" t="s">
        <v>437</v>
      </c>
    </row>
    <row r="55" spans="1:19">
      <c r="A55" s="4" t="s">
        <v>482</v>
      </c>
      <c r="J55" s="4" t="s">
        <v>29</v>
      </c>
      <c r="M55" s="4" t="s">
        <v>29</v>
      </c>
      <c r="O55" s="7" t="n">
        <v>125000</v>
      </c>
    </row>
    <row r="56" spans="1:19">
      <c r="A56" s="4" t="s">
        <v>511</v>
      </c>
    </row>
    <row r="57" spans="1:19">
      <c r="A57" s="3" t="s">
        <v>480</v>
      </c>
    </row>
    <row r="58" spans="1:19">
      <c r="A58" s="4" t="s">
        <v>512</v>
      </c>
      <c r="H58" s="7" t="n">
        <v>59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68"/>
    <col customWidth="1" max="3" min="3" width="14"/>
    <col customWidth="1" max="4" min="4" width="14"/>
  </cols>
  <sheetData>
    <row r="1" spans="1:4">
      <c r="A1" s="1" t="s">
        <v>513</v>
      </c>
      <c r="B1" s="2" t="s">
        <v>1</v>
      </c>
    </row>
    <row r="2" spans="1:4">
      <c r="B2" s="2" t="s">
        <v>2</v>
      </c>
      <c r="C2" s="2" t="s">
        <v>25</v>
      </c>
      <c r="D2" s="2" t="s">
        <v>474</v>
      </c>
    </row>
    <row r="3" spans="1:4">
      <c r="A3" s="3" t="s">
        <v>480</v>
      </c>
    </row>
    <row r="4" spans="1:4">
      <c r="A4" s="4" t="s">
        <v>514</v>
      </c>
      <c r="B4" s="4" t="s">
        <v>29</v>
      </c>
      <c r="C4" s="7" t="n">
        <v>-34453</v>
      </c>
    </row>
    <row r="5" spans="1:4">
      <c r="A5" s="4" t="s">
        <v>515</v>
      </c>
      <c r="B5" s="4" t="s">
        <v>29</v>
      </c>
      <c r="C5" s="5" t="n">
        <v>125547</v>
      </c>
    </row>
    <row r="6" spans="1:4">
      <c r="A6" s="4" t="s">
        <v>516</v>
      </c>
    </row>
    <row r="7" spans="1:4">
      <c r="A7" s="3" t="s">
        <v>480</v>
      </c>
    </row>
    <row r="8" spans="1:4">
      <c r="A8" s="4" t="s">
        <v>517</v>
      </c>
      <c r="B8" s="4" t="s">
        <v>518</v>
      </c>
    </row>
    <row r="9" spans="1:4">
      <c r="A9" s="4" t="s">
        <v>519</v>
      </c>
      <c r="B9" s="4" t="s">
        <v>489</v>
      </c>
    </row>
    <row r="10" spans="1:4">
      <c r="A10" s="4" t="s">
        <v>520</v>
      </c>
      <c r="B10" s="4" t="s">
        <v>486</v>
      </c>
    </row>
    <row r="11" spans="1:4">
      <c r="A11" s="4" t="s">
        <v>521</v>
      </c>
      <c r="B11" s="4" t="s">
        <v>522</v>
      </c>
    </row>
    <row r="12" spans="1:4">
      <c r="A12" s="4" t="s">
        <v>515</v>
      </c>
      <c r="C12" s="5" t="n">
        <v>35000</v>
      </c>
    </row>
    <row r="13" spans="1:4">
      <c r="A13" s="4" t="s">
        <v>507</v>
      </c>
    </row>
    <row r="14" spans="1:4">
      <c r="A14" s="3" t="s">
        <v>480</v>
      </c>
    </row>
    <row r="15" spans="1:4">
      <c r="A15" s="4" t="s">
        <v>520</v>
      </c>
      <c r="D15" s="4" t="s">
        <v>437</v>
      </c>
    </row>
    <row r="16" spans="1:4">
      <c r="A16" s="4" t="s">
        <v>510</v>
      </c>
    </row>
    <row r="17" spans="1:4">
      <c r="A17" s="3" t="s">
        <v>480</v>
      </c>
    </row>
    <row r="18" spans="1:4">
      <c r="A18" s="4" t="s">
        <v>517</v>
      </c>
      <c r="B18" s="4" t="s">
        <v>523</v>
      </c>
    </row>
    <row r="19" spans="1:4">
      <c r="A19" s="4" t="s">
        <v>519</v>
      </c>
      <c r="B19" s="4" t="s">
        <v>524</v>
      </c>
    </row>
    <row r="20" spans="1:4">
      <c r="A20" s="4" t="s">
        <v>520</v>
      </c>
      <c r="B20" s="4" t="s">
        <v>437</v>
      </c>
    </row>
    <row r="21" spans="1:4">
      <c r="A21" s="4" t="s">
        <v>521</v>
      </c>
      <c r="B21" s="4" t="s">
        <v>525</v>
      </c>
    </row>
    <row r="22" spans="1:4">
      <c r="A22" s="4" t="s">
        <v>515</v>
      </c>
      <c r="B22" s="4" t="s">
        <v>29</v>
      </c>
      <c r="C22" s="7" t="n">
        <v>125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26</v>
      </c>
      <c r="B1" s="2" t="s">
        <v>527</v>
      </c>
      <c r="C1" s="2" t="s">
        <v>2</v>
      </c>
      <c r="D1" s="2" t="s">
        <v>25</v>
      </c>
      <c r="E1" s="2" t="s">
        <v>528</v>
      </c>
      <c r="F1" s="2" t="s">
        <v>382</v>
      </c>
      <c r="G1" s="2" t="s">
        <v>529</v>
      </c>
      <c r="H1" s="2" t="s">
        <v>530</v>
      </c>
    </row>
    <row r="2" spans="1:8">
      <c r="A2" s="4" t="s">
        <v>62</v>
      </c>
      <c r="C2" s="5" t="n">
        <v>10000000</v>
      </c>
      <c r="D2" s="5" t="n">
        <v>10000000</v>
      </c>
    </row>
    <row r="3" spans="1:8">
      <c r="A3" s="4" t="s">
        <v>61</v>
      </c>
      <c r="C3" s="4" t="s">
        <v>29</v>
      </c>
      <c r="D3" s="4" t="s">
        <v>29</v>
      </c>
    </row>
    <row r="4" spans="1:8">
      <c r="A4" s="4" t="s">
        <v>66</v>
      </c>
      <c r="C4" s="5" t="n">
        <v>100000000</v>
      </c>
      <c r="D4" s="5" t="n">
        <v>100000000</v>
      </c>
    </row>
    <row r="5" spans="1:8">
      <c r="A5" s="4" t="s">
        <v>65</v>
      </c>
      <c r="C5" s="4" t="s">
        <v>29</v>
      </c>
      <c r="D5" s="4" t="s">
        <v>29</v>
      </c>
    </row>
    <row r="6" spans="1:8">
      <c r="A6" s="4" t="s">
        <v>275</v>
      </c>
    </row>
    <row r="7" spans="1:8">
      <c r="A7" s="4" t="s">
        <v>531</v>
      </c>
      <c r="E7" s="7" t="n">
        <v>1050000</v>
      </c>
      <c r="H7" s="7" t="n">
        <v>200000</v>
      </c>
    </row>
    <row r="8" spans="1:8">
      <c r="A8" s="4" t="s">
        <v>532</v>
      </c>
      <c r="C8" s="5" t="n">
        <v>6580000</v>
      </c>
      <c r="D8" s="5" t="n">
        <v>3680000</v>
      </c>
      <c r="F8" s="5" t="n">
        <v>600000</v>
      </c>
      <c r="H8" s="5" t="n">
        <v>600000</v>
      </c>
    </row>
    <row r="9" spans="1:8">
      <c r="A9" s="4" t="s">
        <v>533</v>
      </c>
      <c r="C9" s="4" t="s">
        <v>534</v>
      </c>
    </row>
    <row r="10" spans="1:8">
      <c r="A10" s="4" t="s">
        <v>535</v>
      </c>
      <c r="E10" s="9" t="n">
        <v>0.2</v>
      </c>
      <c r="H10" s="9" t="n">
        <v>0.7</v>
      </c>
    </row>
    <row r="11" spans="1:8">
      <c r="A11" s="4" t="s">
        <v>275</v>
      </c>
    </row>
    <row r="12" spans="1:8">
      <c r="A12" s="4" t="s">
        <v>532</v>
      </c>
      <c r="D12" s="5" t="n">
        <v>600000</v>
      </c>
    </row>
    <row r="13" spans="1:8">
      <c r="A13" s="4" t="s">
        <v>536</v>
      </c>
      <c r="D13" s="5" t="n">
        <v>417664</v>
      </c>
    </row>
    <row r="14" spans="1:8">
      <c r="A14" s="4" t="s">
        <v>278</v>
      </c>
    </row>
    <row r="15" spans="1:8">
      <c r="A15" s="4" t="s">
        <v>531</v>
      </c>
      <c r="B15" s="7" t="n">
        <v>987390</v>
      </c>
    </row>
    <row r="16" spans="1:8">
      <c r="A16" s="4" t="s">
        <v>532</v>
      </c>
      <c r="B16" s="5" t="n">
        <v>621000</v>
      </c>
    </row>
    <row r="17" spans="1:8">
      <c r="A17" s="4" t="s">
        <v>535</v>
      </c>
      <c r="B17" s="9" t="n">
        <v>1.59</v>
      </c>
    </row>
    <row r="18" spans="1:8">
      <c r="A18" s="4" t="s">
        <v>537</v>
      </c>
      <c r="B18" s="7" t="n">
        <v>218788</v>
      </c>
    </row>
    <row r="19" spans="1:8">
      <c r="A19" s="4" t="s">
        <v>538</v>
      </c>
      <c r="B19" s="5" t="n">
        <v>170044</v>
      </c>
    </row>
    <row r="20" spans="1:8">
      <c r="A20" s="4" t="s">
        <v>539</v>
      </c>
      <c r="B20" s="7" t="n">
        <v>768602</v>
      </c>
    </row>
    <row r="21" spans="1:8">
      <c r="A21" s="4" t="s">
        <v>540</v>
      </c>
    </row>
    <row r="22" spans="1:8">
      <c r="A22" s="4" t="s">
        <v>541</v>
      </c>
      <c r="G22" s="9" t="n">
        <v>0.2</v>
      </c>
    </row>
    <row r="23" spans="1:8">
      <c r="A23" s="4" t="s">
        <v>531</v>
      </c>
      <c r="G23" s="7" t="n">
        <v>98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542</v>
      </c>
      <c r="B1" s="2" t="s">
        <v>527</v>
      </c>
      <c r="C1" s="2" t="s">
        <v>528</v>
      </c>
      <c r="D1" s="2" t="s">
        <v>530</v>
      </c>
    </row>
    <row r="2" spans="1:4">
      <c r="A2" s="4" t="s">
        <v>275</v>
      </c>
    </row>
    <row r="3" spans="1:4">
      <c r="A3" s="4" t="s">
        <v>543</v>
      </c>
      <c r="C3" s="9" t="n">
        <v>0.2</v>
      </c>
      <c r="D3" s="9" t="n">
        <v>0.7</v>
      </c>
    </row>
    <row r="4" spans="1:4">
      <c r="A4" s="4" t="s">
        <v>544</v>
      </c>
      <c r="C4" s="9" t="n">
        <v>0.2</v>
      </c>
      <c r="D4" s="9" t="n">
        <v>0.7</v>
      </c>
    </row>
    <row r="5" spans="1:4">
      <c r="A5" s="4" t="s">
        <v>545</v>
      </c>
      <c r="C5" s="4" t="s">
        <v>546</v>
      </c>
      <c r="D5" s="4" t="s">
        <v>546</v>
      </c>
    </row>
    <row r="6" spans="1:4">
      <c r="A6" s="4" t="s">
        <v>547</v>
      </c>
      <c r="C6" s="4" t="s">
        <v>306</v>
      </c>
      <c r="D6" s="4" t="s">
        <v>306</v>
      </c>
    </row>
    <row r="7" spans="1:4">
      <c r="A7" s="4" t="s">
        <v>548</v>
      </c>
      <c r="C7" s="4" t="s">
        <v>549</v>
      </c>
      <c r="D7" s="4" t="s">
        <v>549</v>
      </c>
    </row>
    <row r="8" spans="1:4">
      <c r="A8" s="4" t="s">
        <v>550</v>
      </c>
      <c r="C8" s="4" t="s">
        <v>551</v>
      </c>
      <c r="D8" s="4" t="s">
        <v>551</v>
      </c>
    </row>
    <row r="9" spans="1:4">
      <c r="A9" s="4" t="s">
        <v>278</v>
      </c>
    </row>
    <row r="10" spans="1:4">
      <c r="A10" s="4" t="s">
        <v>543</v>
      </c>
      <c r="B10" s="9" t="n">
        <v>1.59</v>
      </c>
    </row>
    <row r="11" spans="1:4">
      <c r="A11" s="4" t="s">
        <v>544</v>
      </c>
      <c r="B11" s="7" t="n">
        <v>3</v>
      </c>
    </row>
    <row r="12" spans="1:4">
      <c r="A12" s="4" t="s">
        <v>545</v>
      </c>
      <c r="B12" s="4" t="s">
        <v>552</v>
      </c>
    </row>
    <row r="13" spans="1:4">
      <c r="A13" s="4" t="s">
        <v>547</v>
      </c>
      <c r="B13" s="4" t="s">
        <v>553</v>
      </c>
    </row>
    <row r="14" spans="1:4">
      <c r="A14" s="4" t="s">
        <v>548</v>
      </c>
      <c r="B14" s="4" t="s">
        <v>554</v>
      </c>
    </row>
    <row r="15" spans="1:4">
      <c r="A15" s="4" t="s">
        <v>550</v>
      </c>
      <c r="B15" s="4" t="s">
        <v>55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25"/>
  </cols>
  <sheetData>
    <row r="1" spans="1:6">
      <c r="A1" s="1" t="s">
        <v>555</v>
      </c>
      <c r="B1" s="2" t="s">
        <v>70</v>
      </c>
      <c r="D1" s="2" t="s">
        <v>1</v>
      </c>
      <c r="F1" s="2" t="s">
        <v>402</v>
      </c>
    </row>
    <row r="2" spans="1:6">
      <c r="B2" s="2" t="s">
        <v>2</v>
      </c>
      <c r="C2" s="2" t="s">
        <v>71</v>
      </c>
      <c r="D2" s="2" t="s">
        <v>2</v>
      </c>
      <c r="E2" s="2" t="s">
        <v>71</v>
      </c>
      <c r="F2" s="2" t="s">
        <v>25</v>
      </c>
    </row>
    <row r="3" spans="1:6">
      <c r="A3" s="3" t="s">
        <v>556</v>
      </c>
    </row>
    <row r="4" spans="1:6">
      <c r="A4" s="4" t="s">
        <v>557</v>
      </c>
      <c r="B4" s="5" t="n">
        <v>1624000</v>
      </c>
      <c r="C4" s="4" t="s">
        <v>29</v>
      </c>
      <c r="D4" s="5" t="n">
        <v>1568000</v>
      </c>
      <c r="E4" s="4" t="s">
        <v>29</v>
      </c>
    </row>
    <row r="5" spans="1:6">
      <c r="A5" s="4" t="s">
        <v>275</v>
      </c>
    </row>
    <row r="6" spans="1:6">
      <c r="A6" s="3" t="s">
        <v>556</v>
      </c>
    </row>
    <row r="7" spans="1:6">
      <c r="A7" s="4" t="s">
        <v>558</v>
      </c>
      <c r="D7" s="5" t="n">
        <v>3680000</v>
      </c>
      <c r="E7" s="5" t="n">
        <v>600000</v>
      </c>
      <c r="F7" s="5" t="n">
        <v>600000</v>
      </c>
    </row>
    <row r="8" spans="1:6">
      <c r="A8" s="4" t="s">
        <v>557</v>
      </c>
      <c r="D8" s="5" t="n">
        <v>2900000</v>
      </c>
    </row>
    <row r="9" spans="1:6">
      <c r="A9" s="4" t="s">
        <v>559</v>
      </c>
      <c r="D9" s="4" t="s">
        <v>29</v>
      </c>
      <c r="F9" s="4" t="s">
        <v>29</v>
      </c>
    </row>
    <row r="10" spans="1:6">
      <c r="A10" s="4" t="s">
        <v>560</v>
      </c>
      <c r="D10" s="4" t="s">
        <v>29</v>
      </c>
      <c r="F10" s="4" t="s">
        <v>29</v>
      </c>
    </row>
    <row r="11" spans="1:6">
      <c r="A11" s="4" t="s">
        <v>561</v>
      </c>
      <c r="B11" s="5" t="n">
        <v>6580000</v>
      </c>
      <c r="D11" s="5" t="n">
        <v>6580000</v>
      </c>
      <c r="F11" s="5" t="n">
        <v>3680000</v>
      </c>
    </row>
    <row r="12" spans="1:6">
      <c r="A12" s="4" t="s">
        <v>562</v>
      </c>
      <c r="B12" s="5" t="n">
        <v>6580000</v>
      </c>
      <c r="D12" s="5" t="n">
        <v>6580000</v>
      </c>
      <c r="F12" s="5" t="n">
        <v>3600000</v>
      </c>
    </row>
    <row r="13" spans="1:6">
      <c r="A13" s="3" t="s">
        <v>563</v>
      </c>
    </row>
    <row r="14" spans="1:6">
      <c r="A14" s="4" t="s">
        <v>558</v>
      </c>
      <c r="D14" s="9" t="n">
        <v>0.26</v>
      </c>
      <c r="E14" s="9" t="n">
        <v>0.7</v>
      </c>
      <c r="F14" s="9" t="n">
        <v>0.7</v>
      </c>
    </row>
    <row r="15" spans="1:6">
      <c r="A15" s="4" t="s">
        <v>557</v>
      </c>
      <c r="D15" s="10" t="n">
        <v>0.5600000000000001</v>
      </c>
      <c r="F15" s="10" t="n">
        <v>0.2</v>
      </c>
    </row>
    <row r="16" spans="1:6">
      <c r="A16" s="4" t="s">
        <v>559</v>
      </c>
      <c r="D16" s="4" t="s">
        <v>29</v>
      </c>
      <c r="F16" s="4" t="s">
        <v>29</v>
      </c>
    </row>
    <row r="17" spans="1:6">
      <c r="A17" s="4" t="s">
        <v>560</v>
      </c>
      <c r="D17" s="4" t="s">
        <v>29</v>
      </c>
      <c r="F17" s="4" t="s">
        <v>29</v>
      </c>
    </row>
    <row r="18" spans="1:6">
      <c r="A18" s="4" t="s">
        <v>561</v>
      </c>
      <c r="B18" s="9" t="n">
        <v>0.4</v>
      </c>
      <c r="D18" s="10" t="n">
        <v>0.4</v>
      </c>
      <c r="F18" s="10" t="n">
        <v>0.26</v>
      </c>
    </row>
    <row r="19" spans="1:6">
      <c r="A19" s="4" t="s">
        <v>562</v>
      </c>
      <c r="B19" s="9" t="n">
        <v>0.4</v>
      </c>
      <c r="D19" s="9" t="n">
        <v>0.4</v>
      </c>
      <c r="F19" s="9" t="n">
        <v>0.28</v>
      </c>
    </row>
    <row r="20" spans="1:6">
      <c r="A20" s="3" t="s">
        <v>564</v>
      </c>
    </row>
    <row r="21" spans="1:6">
      <c r="A21" s="4" t="s">
        <v>565</v>
      </c>
      <c r="D21" s="4" t="s">
        <v>534</v>
      </c>
      <c r="F21" s="4" t="s">
        <v>566</v>
      </c>
    </row>
    <row r="22" spans="1:6">
      <c r="A22" s="4" t="s">
        <v>567</v>
      </c>
      <c r="D22" s="4" t="s">
        <v>306</v>
      </c>
    </row>
    <row r="23" spans="1:6">
      <c r="A23" s="4" t="s">
        <v>568</v>
      </c>
      <c r="D23" s="4" t="s">
        <v>53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9</v>
      </c>
      <c r="B1" s="2" t="s">
        <v>1</v>
      </c>
      <c r="C1" s="2" t="s">
        <v>402</v>
      </c>
    </row>
    <row r="2" spans="1:3">
      <c r="B2" s="2" t="s">
        <v>2</v>
      </c>
      <c r="C2" s="2" t="s">
        <v>25</v>
      </c>
    </row>
    <row r="3" spans="1:3">
      <c r="A3" s="3" t="s">
        <v>556</v>
      </c>
    </row>
    <row r="4" spans="1:3">
      <c r="A4" s="4" t="s">
        <v>570</v>
      </c>
      <c r="B4" s="5" t="n">
        <v>1449779</v>
      </c>
      <c r="C4" s="5" t="n">
        <v>3000000</v>
      </c>
    </row>
    <row r="5" spans="1:3">
      <c r="A5" s="4" t="s">
        <v>571</v>
      </c>
      <c r="B5" s="5" t="n">
        <v>83333</v>
      </c>
      <c r="C5" s="5" t="n">
        <v>666667</v>
      </c>
    </row>
    <row r="6" spans="1:3">
      <c r="A6" s="4" t="s">
        <v>571</v>
      </c>
      <c r="B6" s="5" t="n">
        <v>8000</v>
      </c>
      <c r="C6" s="4" t="s">
        <v>29</v>
      </c>
    </row>
    <row r="7" spans="1:3">
      <c r="A7" s="4" t="s">
        <v>572</v>
      </c>
      <c r="B7" s="4" t="s">
        <v>29</v>
      </c>
      <c r="C7" s="5" t="n">
        <v>1746674</v>
      </c>
    </row>
    <row r="8" spans="1:3">
      <c r="A8" s="4" t="s">
        <v>573</v>
      </c>
      <c r="B8" s="4" t="s">
        <v>29</v>
      </c>
      <c r="C8" s="5" t="n">
        <v>-963562</v>
      </c>
    </row>
    <row r="9" spans="1:3">
      <c r="A9" s="4" t="s">
        <v>560</v>
      </c>
      <c r="B9" s="4" t="s">
        <v>29</v>
      </c>
      <c r="C9" s="5" t="n">
        <v>-3000000</v>
      </c>
    </row>
    <row r="10" spans="1:3">
      <c r="A10" s="4" t="s">
        <v>574</v>
      </c>
      <c r="B10" s="5" t="n">
        <v>1541112</v>
      </c>
      <c r="C10" s="5" t="n">
        <v>1449779</v>
      </c>
    </row>
    <row r="11" spans="1:3">
      <c r="A11" s="4" t="s">
        <v>575</v>
      </c>
      <c r="B11" s="5" t="n">
        <v>1541112</v>
      </c>
      <c r="C11" s="5" t="n">
        <v>1449779</v>
      </c>
    </row>
    <row r="12" spans="1:3">
      <c r="A12" s="3" t="s">
        <v>563</v>
      </c>
    </row>
    <row r="13" spans="1:3">
      <c r="A13" s="4" t="s">
        <v>576</v>
      </c>
      <c r="B13" s="9" t="n">
        <v>0.18</v>
      </c>
      <c r="C13" s="7" t="n">
        <v>12</v>
      </c>
    </row>
    <row r="14" spans="1:3">
      <c r="A14" s="4" t="s">
        <v>571</v>
      </c>
      <c r="B14" s="10" t="n">
        <v>0.18</v>
      </c>
      <c r="C14" s="10" t="n">
        <v>0.18</v>
      </c>
    </row>
    <row r="15" spans="1:3">
      <c r="A15" s="4" t="s">
        <v>571</v>
      </c>
      <c r="B15" s="9" t="n">
        <v>1.25</v>
      </c>
      <c r="C15" s="4" t="s">
        <v>29</v>
      </c>
    </row>
    <row r="16" spans="1:3">
      <c r="A16" s="4" t="s">
        <v>572</v>
      </c>
      <c r="B16" s="4" t="s">
        <v>29</v>
      </c>
      <c r="C16" s="4" t="s">
        <v>29</v>
      </c>
    </row>
    <row r="17" spans="1:3">
      <c r="A17" s="4" t="s">
        <v>573</v>
      </c>
      <c r="B17" s="4" t="s">
        <v>29</v>
      </c>
      <c r="C17" s="4" t="s">
        <v>29</v>
      </c>
    </row>
    <row r="18" spans="1:3">
      <c r="A18" s="4" t="s">
        <v>560</v>
      </c>
      <c r="B18" s="4" t="s">
        <v>29</v>
      </c>
      <c r="C18" s="4" t="s">
        <v>29</v>
      </c>
    </row>
    <row r="19" spans="1:3">
      <c r="A19" s="4" t="s">
        <v>574</v>
      </c>
      <c r="B19" s="10" t="n">
        <v>0.19</v>
      </c>
      <c r="C19" s="10" t="n">
        <v>0.18</v>
      </c>
    </row>
    <row r="20" spans="1:3">
      <c r="A20" s="4" t="s">
        <v>575</v>
      </c>
      <c r="B20" s="9" t="n">
        <v>0.19</v>
      </c>
      <c r="C20" s="9" t="n">
        <v>0.1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6"/>
  </cols>
  <sheetData>
    <row r="1" spans="1:6">
      <c r="A1" s="1" t="s">
        <v>577</v>
      </c>
      <c r="B1" s="2" t="s">
        <v>70</v>
      </c>
      <c r="D1" s="2" t="s">
        <v>1</v>
      </c>
      <c r="F1" s="2" t="s">
        <v>402</v>
      </c>
    </row>
    <row r="2" spans="1:6">
      <c r="B2" s="2" t="s">
        <v>2</v>
      </c>
      <c r="C2" s="2" t="s">
        <v>71</v>
      </c>
      <c r="D2" s="2" t="s">
        <v>2</v>
      </c>
      <c r="E2" s="2" t="s">
        <v>71</v>
      </c>
      <c r="F2" s="2" t="s">
        <v>25</v>
      </c>
    </row>
    <row r="3" spans="1:6">
      <c r="A3" s="3" t="s">
        <v>194</v>
      </c>
    </row>
    <row r="4" spans="1:6">
      <c r="A4" s="4" t="s">
        <v>107</v>
      </c>
      <c r="B4" s="7" t="n">
        <v>1825744</v>
      </c>
      <c r="C4" s="7" t="n">
        <v>37998</v>
      </c>
      <c r="D4" s="7" t="n">
        <v>2025369</v>
      </c>
      <c r="E4" s="7" t="n">
        <v>84380</v>
      </c>
      <c r="F4" s="7" t="n">
        <v>814000</v>
      </c>
    </row>
    <row r="5" spans="1:6">
      <c r="A5" s="4" t="s">
        <v>578</v>
      </c>
      <c r="D5" s="5" t="n">
        <v>0</v>
      </c>
      <c r="F5" s="5" t="n">
        <v>191550</v>
      </c>
    </row>
    <row r="6" spans="1:6">
      <c r="A6" s="4" t="s">
        <v>579</v>
      </c>
      <c r="B6" s="4" t="s">
        <v>29</v>
      </c>
      <c r="C6" s="7" t="n">
        <v>-46284</v>
      </c>
      <c r="D6" s="7" t="n">
        <v>-267567</v>
      </c>
      <c r="E6" s="7" t="n">
        <v>-130423</v>
      </c>
      <c r="F6" s="7" t="n">
        <v>3193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6"/>
  </cols>
  <sheetData>
    <row r="1" spans="1:6">
      <c r="A1" s="1" t="s">
        <v>580</v>
      </c>
      <c r="B1" s="2" t="s">
        <v>70</v>
      </c>
      <c r="D1" s="2" t="s">
        <v>1</v>
      </c>
      <c r="F1" s="2" t="s">
        <v>402</v>
      </c>
    </row>
    <row r="2" spans="1:6">
      <c r="B2" s="2" t="s">
        <v>2</v>
      </c>
      <c r="C2" s="2" t="s">
        <v>71</v>
      </c>
      <c r="D2" s="2" t="s">
        <v>2</v>
      </c>
      <c r="E2" s="2" t="s">
        <v>71</v>
      </c>
      <c r="F2" s="2" t="s">
        <v>25</v>
      </c>
    </row>
    <row r="3" spans="1:6">
      <c r="A3" s="3" t="s">
        <v>194</v>
      </c>
    </row>
    <row r="4" spans="1:6">
      <c r="A4" s="4" t="s">
        <v>581</v>
      </c>
      <c r="B4" s="5" t="n">
        <v>1624000</v>
      </c>
      <c r="C4" s="4" t="s">
        <v>29</v>
      </c>
      <c r="D4" s="5" t="n">
        <v>1568000</v>
      </c>
      <c r="E4" s="4" t="s">
        <v>29</v>
      </c>
    </row>
    <row r="5" spans="1:6">
      <c r="A5" s="4" t="s">
        <v>582</v>
      </c>
      <c r="B5" s="7" t="n">
        <v>125826</v>
      </c>
      <c r="C5" s="7" t="n">
        <v>37998</v>
      </c>
      <c r="D5" s="7" t="n">
        <v>217159</v>
      </c>
      <c r="E5" s="4" t="s">
        <v>29</v>
      </c>
    </row>
    <row r="6" spans="1:6">
      <c r="A6" s="4" t="s">
        <v>583</v>
      </c>
      <c r="B6" s="4" t="s">
        <v>29</v>
      </c>
      <c r="C6" s="4" t="s">
        <v>29</v>
      </c>
      <c r="D6" s="5" t="n">
        <v>43676</v>
      </c>
      <c r="E6" s="5" t="n">
        <v>84380</v>
      </c>
    </row>
    <row r="7" spans="1:6">
      <c r="A7" s="4" t="s">
        <v>584</v>
      </c>
      <c r="B7" s="5" t="n">
        <v>51301</v>
      </c>
      <c r="C7" s="4" t="s">
        <v>29</v>
      </c>
      <c r="D7" s="5" t="n">
        <v>101974</v>
      </c>
      <c r="E7" s="4" t="s">
        <v>29</v>
      </c>
    </row>
    <row r="8" spans="1:6">
      <c r="A8" s="4" t="s">
        <v>585</v>
      </c>
      <c r="B8" s="5" t="n">
        <v>24617</v>
      </c>
      <c r="C8" s="4" t="s">
        <v>29</v>
      </c>
      <c r="D8" s="5" t="n">
        <v>94560</v>
      </c>
      <c r="E8" s="4" t="s">
        <v>29</v>
      </c>
    </row>
    <row r="9" spans="1:6">
      <c r="A9" s="4" t="s">
        <v>107</v>
      </c>
      <c r="B9" s="7" t="n">
        <v>1825744</v>
      </c>
      <c r="C9" s="7" t="n">
        <v>37998</v>
      </c>
      <c r="D9" s="7" t="n">
        <v>2025369</v>
      </c>
      <c r="E9" s="7" t="n">
        <v>84380</v>
      </c>
      <c r="F9" s="7" t="n">
        <v>814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9"/>
    <col customWidth="1" max="2" min="2" width="14"/>
    <col customWidth="1" max="3" min="3" width="13"/>
    <col customWidth="1" max="4" min="4" width="14"/>
    <col customWidth="1" max="5" min="5" width="14"/>
    <col customWidth="1" max="6" min="6" width="14"/>
  </cols>
  <sheetData>
    <row r="1" spans="1:6">
      <c r="A1" s="1" t="s">
        <v>586</v>
      </c>
      <c r="B1" s="2" t="s">
        <v>587</v>
      </c>
      <c r="C1" s="2" t="s">
        <v>381</v>
      </c>
      <c r="D1" s="2" t="s">
        <v>588</v>
      </c>
      <c r="E1" s="2" t="s">
        <v>2</v>
      </c>
      <c r="F1" s="2" t="s">
        <v>25</v>
      </c>
    </row>
    <row r="2" spans="1:6">
      <c r="A2" s="4" t="s">
        <v>40</v>
      </c>
      <c r="E2" s="7" t="n">
        <v>22500</v>
      </c>
      <c r="F2" s="7" t="n">
        <v>50875</v>
      </c>
    </row>
    <row r="3" spans="1:6">
      <c r="A3" s="4" t="s">
        <v>337</v>
      </c>
      <c r="E3" s="5" t="n">
        <v>10000000</v>
      </c>
    </row>
    <row r="4" spans="1:6">
      <c r="A4" s="4" t="s">
        <v>589</v>
      </c>
      <c r="E4" s="5" t="n">
        <v>1056142</v>
      </c>
    </row>
    <row r="5" spans="1:6">
      <c r="A5" s="4" t="s">
        <v>590</v>
      </c>
    </row>
    <row r="6" spans="1:6">
      <c r="A6" s="4" t="s">
        <v>591</v>
      </c>
      <c r="D6" s="4" t="s">
        <v>592</v>
      </c>
    </row>
    <row r="7" spans="1:6">
      <c r="A7" s="4" t="s">
        <v>538</v>
      </c>
      <c r="C7" s="5" t="n">
        <v>100000</v>
      </c>
    </row>
    <row r="8" spans="1:6">
      <c r="A8" s="4" t="s">
        <v>593</v>
      </c>
      <c r="E8" s="5" t="n">
        <v>84380</v>
      </c>
    </row>
    <row r="9" spans="1:6">
      <c r="A9" s="4" t="s">
        <v>594</v>
      </c>
      <c r="C9" s="7" t="n">
        <v>50000</v>
      </c>
    </row>
    <row r="10" spans="1:6">
      <c r="A10" s="4" t="s">
        <v>595</v>
      </c>
      <c r="C10" s="7" t="n">
        <v>200000</v>
      </c>
    </row>
    <row r="11" spans="1:6">
      <c r="A11" s="4" t="s">
        <v>40</v>
      </c>
      <c r="E11" s="7" t="n">
        <v>110000</v>
      </c>
      <c r="F11" s="7" t="n">
        <v>110000</v>
      </c>
    </row>
    <row r="12" spans="1:6">
      <c r="A12" s="4" t="s">
        <v>596</v>
      </c>
      <c r="E12" s="4" t="s">
        <v>395</v>
      </c>
      <c r="F12" s="4" t="s">
        <v>395</v>
      </c>
    </row>
    <row r="13" spans="1:6">
      <c r="A13" s="4" t="s">
        <v>597</v>
      </c>
    </row>
    <row r="14" spans="1:6">
      <c r="A14" s="4" t="s">
        <v>591</v>
      </c>
      <c r="D14" s="4" t="s">
        <v>308</v>
      </c>
    </row>
    <row r="15" spans="1:6">
      <c r="A15" s="4" t="s">
        <v>538</v>
      </c>
      <c r="D15" s="5" t="n">
        <v>250000</v>
      </c>
    </row>
    <row r="16" spans="1:6">
      <c r="A16" s="4" t="s">
        <v>442</v>
      </c>
      <c r="D16" s="9" t="n">
        <v>0.18</v>
      </c>
    </row>
    <row r="17" spans="1:6">
      <c r="A17" s="4" t="s">
        <v>598</v>
      </c>
      <c r="D17" s="7" t="n">
        <v>7500</v>
      </c>
    </row>
    <row r="18" spans="1:6">
      <c r="A18" s="4" t="s">
        <v>599</v>
      </c>
    </row>
    <row r="19" spans="1:6">
      <c r="A19" s="4" t="s">
        <v>337</v>
      </c>
      <c r="B19" s="7" t="n">
        <v>10000000</v>
      </c>
    </row>
    <row r="20" spans="1:6">
      <c r="A20" s="4" t="s">
        <v>589</v>
      </c>
      <c r="E20" s="7" t="n">
        <v>1056142</v>
      </c>
    </row>
    <row r="21" spans="1:6">
      <c r="A21" s="4" t="s">
        <v>600</v>
      </c>
    </row>
    <row r="22" spans="1:6">
      <c r="A22" s="4" t="s">
        <v>589</v>
      </c>
      <c r="B22" s="5" t="n">
        <v>5000</v>
      </c>
    </row>
    <row r="23" spans="1:6">
      <c r="A23" s="4" t="s">
        <v>601</v>
      </c>
    </row>
    <row r="24" spans="1:6">
      <c r="A24" s="4" t="s">
        <v>589</v>
      </c>
      <c r="B24" s="7" t="n">
        <v>3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0"/>
  </cols>
  <sheetData>
    <row r="1" spans="1:2">
      <c r="A1" s="1" t="s">
        <v>150</v>
      </c>
      <c r="B1" s="2" t="s">
        <v>1</v>
      </c>
    </row>
    <row r="2" spans="1:2">
      <c r="B2" s="2" t="s">
        <v>151</v>
      </c>
    </row>
    <row r="3" spans="1:2">
      <c r="A3" s="4" t="s">
        <v>152</v>
      </c>
    </row>
    <row r="4" spans="1:2">
      <c r="A4" s="4" t="s">
        <v>153</v>
      </c>
      <c r="B4" s="5" t="n">
        <v>1000000</v>
      </c>
    </row>
    <row r="5" spans="1:2">
      <c r="A5" s="4" t="s">
        <v>154</v>
      </c>
    </row>
    <row r="6" spans="1:2">
      <c r="A6" s="4" t="s">
        <v>153</v>
      </c>
      <c r="B6" s="5" t="n">
        <v>110000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602</v>
      </c>
      <c r="B1" s="2" t="s">
        <v>287</v>
      </c>
    </row>
    <row r="2" spans="1:3">
      <c r="B2" s="2" t="s">
        <v>603</v>
      </c>
      <c r="C2" s="2" t="s">
        <v>348</v>
      </c>
    </row>
    <row r="3" spans="1:3">
      <c r="A3" s="4" t="s">
        <v>604</v>
      </c>
    </row>
    <row r="4" spans="1:3">
      <c r="A4" s="3" t="s">
        <v>605</v>
      </c>
    </row>
    <row r="5" spans="1:3">
      <c r="A5" s="4" t="s">
        <v>606</v>
      </c>
      <c r="B5" s="5" t="n">
        <v>2000</v>
      </c>
    </row>
    <row r="6" spans="1:3">
      <c r="A6" s="4" t="s">
        <v>607</v>
      </c>
    </row>
    <row r="7" spans="1:3">
      <c r="A7" s="3" t="s">
        <v>605</v>
      </c>
    </row>
    <row r="8" spans="1:3">
      <c r="A8" s="4" t="s">
        <v>608</v>
      </c>
      <c r="C8" s="4" t="s">
        <v>367</v>
      </c>
    </row>
    <row r="9" spans="1:3">
      <c r="A9" s="4" t="s">
        <v>609</v>
      </c>
      <c r="C9" s="7" t="n">
        <v>4870500</v>
      </c>
    </row>
    <row r="10" spans="1:3">
      <c r="A10" s="4" t="s">
        <v>610</v>
      </c>
      <c r="C10" s="7" t="n">
        <v>247775</v>
      </c>
    </row>
    <row r="11" spans="1:3">
      <c r="A11" s="4" t="s">
        <v>611</v>
      </c>
      <c r="C11" s="9" t="n">
        <v>0.8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12</v>
      </c>
      <c r="B1" s="2" t="s">
        <v>348</v>
      </c>
      <c r="C1" s="2" t="s">
        <v>2</v>
      </c>
      <c r="D1" s="2" t="s">
        <v>25</v>
      </c>
      <c r="E1" s="2" t="s">
        <v>71</v>
      </c>
      <c r="F1" s="2" t="s">
        <v>382</v>
      </c>
      <c r="G1" s="2" t="s">
        <v>289</v>
      </c>
    </row>
    <row r="2" spans="1:7">
      <c r="A2" s="3" t="s">
        <v>613</v>
      </c>
    </row>
    <row r="3" spans="1:7">
      <c r="A3" s="4" t="s">
        <v>614</v>
      </c>
      <c r="C3" s="7" t="n">
        <v>592320</v>
      </c>
      <c r="D3" s="7" t="n">
        <v>112621</v>
      </c>
      <c r="E3" s="7" t="n">
        <v>9221</v>
      </c>
      <c r="F3" s="7" t="n">
        <v>118420</v>
      </c>
    </row>
    <row r="4" spans="1:7">
      <c r="A4" s="4" t="s">
        <v>37</v>
      </c>
      <c r="C4" s="5" t="n">
        <v>1314691</v>
      </c>
      <c r="D4" s="5" t="n">
        <v>284153</v>
      </c>
    </row>
    <row r="5" spans="1:7">
      <c r="A5" s="3" t="s">
        <v>615</v>
      </c>
    </row>
    <row r="6" spans="1:7">
      <c r="A6" s="4" t="s">
        <v>39</v>
      </c>
      <c r="C6" s="5" t="n">
        <v>82835</v>
      </c>
      <c r="D6" s="5" t="n">
        <v>25048</v>
      </c>
    </row>
    <row r="7" spans="1:7">
      <c r="A7" s="4" t="s">
        <v>48</v>
      </c>
      <c r="C7" s="5" t="n">
        <v>1120780</v>
      </c>
      <c r="D7" s="5" t="n">
        <v>760812</v>
      </c>
    </row>
    <row r="8" spans="1:7">
      <c r="A8" s="3" t="s">
        <v>616</v>
      </c>
    </row>
    <row r="9" spans="1:7">
      <c r="A9" s="4" t="s">
        <v>617</v>
      </c>
      <c r="C9" s="4" t="s">
        <v>29</v>
      </c>
      <c r="D9" s="4" t="s">
        <v>29</v>
      </c>
    </row>
    <row r="10" spans="1:7">
      <c r="A10" s="4" t="s">
        <v>618</v>
      </c>
      <c r="C10" s="5" t="n">
        <v>12650898</v>
      </c>
      <c r="D10" s="5" t="n">
        <v>8885674</v>
      </c>
    </row>
    <row r="11" spans="1:7">
      <c r="A11" s="4" t="s">
        <v>53</v>
      </c>
      <c r="C11" s="5" t="n">
        <v>-12276882</v>
      </c>
      <c r="D11" s="5" t="n">
        <v>-9362333</v>
      </c>
    </row>
    <row r="12" spans="1:7">
      <c r="A12" s="4" t="s">
        <v>619</v>
      </c>
      <c r="C12" s="5" t="n">
        <v>374016</v>
      </c>
      <c r="D12" s="5" t="n">
        <v>-476659</v>
      </c>
    </row>
    <row r="13" spans="1:7">
      <c r="A13" s="4" t="s">
        <v>620</v>
      </c>
      <c r="C13" s="7" t="n">
        <v>1314691</v>
      </c>
      <c r="D13" s="7" t="n">
        <v>284153</v>
      </c>
    </row>
    <row r="14" spans="1:7">
      <c r="A14" s="4" t="s">
        <v>62</v>
      </c>
      <c r="C14" s="5" t="n">
        <v>10000000</v>
      </c>
      <c r="D14" s="5" t="n">
        <v>10000000</v>
      </c>
    </row>
    <row r="15" spans="1:7">
      <c r="A15" s="4" t="s">
        <v>61</v>
      </c>
      <c r="C15" s="4" t="s">
        <v>29</v>
      </c>
      <c r="D15" s="4" t="s">
        <v>29</v>
      </c>
    </row>
    <row r="16" spans="1:7">
      <c r="A16" s="4" t="s">
        <v>63</v>
      </c>
      <c r="C16" s="5" t="n">
        <v>0</v>
      </c>
      <c r="D16" s="5" t="n">
        <v>0</v>
      </c>
    </row>
    <row r="17" spans="1:7">
      <c r="A17" s="4" t="s">
        <v>64</v>
      </c>
      <c r="C17" s="5" t="n">
        <v>0</v>
      </c>
      <c r="D17" s="5" t="n">
        <v>0</v>
      </c>
    </row>
    <row r="18" spans="1:7">
      <c r="A18" s="4" t="s">
        <v>65</v>
      </c>
      <c r="C18" s="4" t="s">
        <v>29</v>
      </c>
      <c r="D18" s="4" t="s">
        <v>29</v>
      </c>
    </row>
    <row r="19" spans="1:7">
      <c r="A19" s="4" t="s">
        <v>66</v>
      </c>
      <c r="C19" s="5" t="n">
        <v>100000000</v>
      </c>
      <c r="D19" s="5" t="n">
        <v>100000000</v>
      </c>
    </row>
    <row r="20" spans="1:7">
      <c r="A20" s="4" t="s">
        <v>67</v>
      </c>
      <c r="C20" s="5" t="n">
        <v>53745906</v>
      </c>
      <c r="D20" s="5" t="n">
        <v>50650994</v>
      </c>
    </row>
    <row r="21" spans="1:7">
      <c r="A21" s="4" t="s">
        <v>68</v>
      </c>
      <c r="C21" s="5" t="n">
        <v>53745906</v>
      </c>
      <c r="D21" s="5" t="n">
        <v>50650994</v>
      </c>
      <c r="G21" s="5" t="n">
        <v>43620000</v>
      </c>
    </row>
    <row r="22" spans="1:7">
      <c r="A22" s="4" t="s">
        <v>621</v>
      </c>
    </row>
    <row r="23" spans="1:7">
      <c r="A23" s="3" t="s">
        <v>613</v>
      </c>
    </row>
    <row r="24" spans="1:7">
      <c r="A24" s="4" t="s">
        <v>614</v>
      </c>
      <c r="B24" s="7" t="n">
        <v>343638</v>
      </c>
    </row>
    <row r="25" spans="1:7">
      <c r="A25" s="4" t="s">
        <v>622</v>
      </c>
      <c r="B25" s="5" t="n">
        <v>23191</v>
      </c>
    </row>
    <row r="26" spans="1:7">
      <c r="A26" s="4" t="s">
        <v>33</v>
      </c>
      <c r="B26" s="5" t="n">
        <v>87110</v>
      </c>
    </row>
    <row r="27" spans="1:7">
      <c r="A27" s="4" t="s">
        <v>37</v>
      </c>
      <c r="B27" s="5" t="n">
        <v>453939</v>
      </c>
    </row>
    <row r="28" spans="1:7">
      <c r="A28" s="3" t="s">
        <v>615</v>
      </c>
    </row>
    <row r="29" spans="1:7">
      <c r="A29" s="4" t="s">
        <v>39</v>
      </c>
      <c r="B29" s="5" t="n">
        <v>2500</v>
      </c>
    </row>
    <row r="30" spans="1:7">
      <c r="A30" s="4" t="s">
        <v>623</v>
      </c>
      <c r="B30" s="5" t="n">
        <v>90100</v>
      </c>
    </row>
    <row r="31" spans="1:7">
      <c r="A31" s="4" t="s">
        <v>624</v>
      </c>
      <c r="B31" s="5" t="n">
        <v>75000</v>
      </c>
    </row>
    <row r="32" spans="1:7">
      <c r="A32" s="4" t="s">
        <v>48</v>
      </c>
      <c r="B32" s="5" t="n">
        <v>167600</v>
      </c>
    </row>
    <row r="33" spans="1:7">
      <c r="A33" s="3" t="s">
        <v>616</v>
      </c>
    </row>
    <row r="34" spans="1:7">
      <c r="A34" s="4" t="s">
        <v>617</v>
      </c>
      <c r="B34" s="4" t="s">
        <v>29</v>
      </c>
    </row>
    <row r="35" spans="1:7">
      <c r="A35" s="4" t="s">
        <v>618</v>
      </c>
      <c r="B35" s="5" t="n">
        <v>340000</v>
      </c>
    </row>
    <row r="36" spans="1:7">
      <c r="A36" s="4" t="s">
        <v>53</v>
      </c>
      <c r="B36" s="5" t="n">
        <v>-53661</v>
      </c>
    </row>
    <row r="37" spans="1:7">
      <c r="A37" s="4" t="s">
        <v>619</v>
      </c>
      <c r="B37" s="5" t="n">
        <v>286339</v>
      </c>
    </row>
    <row r="38" spans="1:7">
      <c r="A38" s="4" t="s">
        <v>620</v>
      </c>
      <c r="B38" s="7" t="n">
        <v>453939</v>
      </c>
    </row>
    <row r="39" spans="1:7">
      <c r="A39" s="4" t="s">
        <v>62</v>
      </c>
      <c r="B39" s="5" t="n">
        <v>1000000</v>
      </c>
    </row>
    <row r="40" spans="1:7">
      <c r="A40" s="4" t="s">
        <v>61</v>
      </c>
      <c r="B40" s="9" t="n">
        <v>0.01</v>
      </c>
    </row>
    <row r="41" spans="1:7">
      <c r="A41" s="4" t="s">
        <v>63</v>
      </c>
      <c r="B41" s="5" t="n">
        <v>0</v>
      </c>
    </row>
    <row r="42" spans="1:7">
      <c r="A42" s="4" t="s">
        <v>64</v>
      </c>
      <c r="B42" s="5" t="n">
        <v>0</v>
      </c>
    </row>
    <row r="43" spans="1:7">
      <c r="A43" s="4" t="s">
        <v>65</v>
      </c>
      <c r="B43" s="9" t="n">
        <v>0.01</v>
      </c>
    </row>
    <row r="44" spans="1:7">
      <c r="A44" s="4" t="s">
        <v>66</v>
      </c>
      <c r="B44" s="5" t="n">
        <v>20000000</v>
      </c>
    </row>
    <row r="45" spans="1:7">
      <c r="A45" s="4" t="s">
        <v>67</v>
      </c>
      <c r="B45" s="5" t="n">
        <v>6021500</v>
      </c>
    </row>
    <row r="46" spans="1:7">
      <c r="A46" s="4" t="s">
        <v>68</v>
      </c>
      <c r="B46" s="5" t="n">
        <v>60215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07:11:41Z</dcterms:created>
  <dcterms:modified xmlns:dcterms="http://purl.org/dc/terms/" xmlns:xsi="http://www.w3.org/2001/XMLSchema-instance" xsi:type="dcterms:W3CDTF">2017-08-14T07:11:41Z</dcterms:modified>
</cp:coreProperties>
</file>